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EARNING" sheetId="4" r:id="rId4"/>
    <s:sheet name="CONDENSED STATEMENTS OF COMPREH" sheetId="5" r:id="rId5"/>
    <s:sheet name="CONDENSED STATEMENTS OF CASH FL" sheetId="6" r:id="rId6"/>
    <s:sheet name="BASIS FOR PREPARATION OF THE CO" sheetId="7" r:id="rId7"/>
    <s:sheet name="ACCOUNTING STANDARDS ADOPTIONS" sheetId="8" r:id="rId8"/>
    <s:sheet name="ACQUISITIONS" sheetId="9" r:id="rId9"/>
    <s:sheet name="INVENTORIES" sheetId="10" r:id="rId10"/>
    <s:sheet name="FAIR VALUE MEASUREMENTS" sheetId="11" r:id="rId11"/>
    <s:sheet name="STOCK AWARD PLANS" sheetId="12" r:id="rId12"/>
    <s:sheet name="OTHER COMPREHENSIVE INCOME" sheetId="13" r:id="rId13"/>
    <s:sheet name="SEGMENT DATA" sheetId="14" r:id="rId14"/>
    <s:sheet name="TAXES ON INCOME" sheetId="15" r:id="rId15"/>
    <s:sheet name="EARNINGS PER SHARE" sheetId="16" r:id="rId16"/>
    <s:sheet name="RETIREMENT PLANS" sheetId="17" r:id="rId17"/>
    <s:sheet name="CONTINGENCIES" sheetId="18" r:id="rId18"/>
    <s:sheet name="INVENTORIES (Tables)" sheetId="19" r:id="rId19"/>
    <s:sheet name="STOCK AWARD PLANS (Tables)" sheetId="20" r:id="rId20"/>
    <s:sheet name="OTHER COMPREHENSIVE INCOME (Tab" sheetId="21" r:id="rId21"/>
    <s:sheet name="SEGMENT DATA (Tables)" sheetId="22" r:id="rId22"/>
    <s:sheet name="TAXES ON INCOME (Tables)" sheetId="23" r:id="rId23"/>
    <s:sheet name="EARNINGS PER SHARE (Tables)" sheetId="24" r:id="rId24"/>
    <s:sheet name="RETIREMENT PLANS (Tables)" sheetId="25" r:id="rId25"/>
    <s:sheet name="ACCOUNTING STANDARDS ADOPTIONS " sheetId="26" r:id="rId26"/>
    <s:sheet name="ACQUISITIONS (Details)" sheetId="27" r:id="rId27"/>
    <s:sheet name="INVENTORIES (Details)" sheetId="28" r:id="rId28"/>
    <s:sheet name="FAIR VALUE MEASUREMENTS (Detail" sheetId="29" r:id="rId29"/>
    <s:sheet name="STOCK AWARD PLANS (Details)" sheetId="30" r:id="rId30"/>
    <s:sheet name="OTHER COMPREHENSIVE INCOME (Det" sheetId="31" r:id="rId31"/>
    <s:sheet name="SEGMENT DATA (Details)" sheetId="32" r:id="rId32"/>
    <s:sheet name="TAXES ON INCOME (Details)" sheetId="33" r:id="rId33"/>
    <s:sheet name="EARNINGS PER SHARE (Details)" sheetId="34" r:id="rId34"/>
    <s:sheet name="RETIREMENT PLANS (Details)" sheetId="35" r:id="rId35"/>
    <s:sheet name="CONTINGENCIES (Details)" sheetId="36" r:id="rId36"/>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Aug. 05, 2016</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BALANCE SHEETS (Unaudited) - USD ($) $ in Thousands</t>
  </si>
  <si>
    <t>Dec. 31, 2015</t>
  </si>
  <si>
    <t>Current assets:</t>
  </si>
  <si>
    <t>Cash and cash equivalents</t>
  </si>
  <si>
    <t>Accounts receivable:</t>
  </si>
  <si>
    <t>Trade - less allowance for doubtful accounts</t>
  </si>
  <si>
    <t>Other</t>
  </si>
  <si>
    <t>Inventories - net</t>
  </si>
  <si>
    <t>Prepaid expenses and other current assets</t>
  </si>
  <si>
    <t>Deferred income taxes</t>
  </si>
  <si>
    <t>Total current assets</t>
  </si>
  <si>
    <t>Property and equipment</t>
  </si>
  <si>
    <t>Less accumulated depreciation</t>
  </si>
  <si>
    <t>Property and equipment - net</t>
  </si>
  <si>
    <t>Goodwill</t>
  </si>
  <si>
    <t>Other assets</t>
  </si>
  <si>
    <t>Total assets</t>
  </si>
  <si>
    <t>Current liabilities:</t>
  </si>
  <si>
    <t>Income taxes payable</t>
  </si>
  <si>
    <t>Accounts payable</t>
  </si>
  <si>
    <t>Accrued liabilities</t>
  </si>
  <si>
    <t>Deferred revenues</t>
  </si>
  <si>
    <t>Total current liabilities</t>
  </si>
  <si>
    <t>Long-term debt - less current portion</t>
  </si>
  <si>
    <t>Other long-term liabilities</t>
  </si>
  <si>
    <t>Total long-term liabilities</t>
  </si>
  <si>
    <t>Contingencies and commitments</t>
  </si>
  <si>
    <t xml:space="preserve"> </t>
  </si>
  <si>
    <t>Kirby stockholders' equity:</t>
  </si>
  <si>
    <t>Common stock, $.10 par value per share. Authorized 120,000,000 shares, issued 59,776,000 shares</t>
  </si>
  <si>
    <t>Additional paid-in capital</t>
  </si>
  <si>
    <t>Accumulated other comprehensive income - net</t>
  </si>
  <si>
    <t>Retained earnings</t>
  </si>
  <si>
    <t>Treasury stock - at cost, 5,920,000 shares at June 30, 2016 and 6,056,000 at December 31, 2015</t>
  </si>
  <si>
    <t>Total Kirby stockholders' equity</t>
  </si>
  <si>
    <t>Noncontrolling interests</t>
  </si>
  <si>
    <t>Total equity</t>
  </si>
  <si>
    <t>Total liabilities and equity</t>
  </si>
  <si>
    <t>CONDENSED BALANCE SHEETS (Unaudited) (Parenthetical) - $ / shares</t>
  </si>
  <si>
    <t>Equity:</t>
  </si>
  <si>
    <t>Common stock, par value per share (in dollars per share)</t>
  </si>
  <si>
    <t>Common stock, shares authorized (in shares)</t>
  </si>
  <si>
    <t>Common stock, shares issued (in shares)</t>
  </si>
  <si>
    <t>Treasury stock, shares (in shares)</t>
  </si>
  <si>
    <t>CONDENSED STATEMENTS OF EARNINGS (Unaudited) - USD ($) $ in Thousands</t>
  </si>
  <si>
    <t>3 Months Ended</t>
  </si>
  <si>
    <t>Jun. 30, 2015</t>
  </si>
  <si>
    <t>Revenues:</t>
  </si>
  <si>
    <t>Marine transportation</t>
  </si>
  <si>
    <t>Diesel engine services</t>
  </si>
  <si>
    <t>Total revenues</t>
  </si>
  <si>
    <t>Costs and expenses:</t>
  </si>
  <si>
    <t>Costs of sales and operating expenses</t>
  </si>
  <si>
    <t>Selling, general and administrative</t>
  </si>
  <si>
    <t>Taxes, other than on income</t>
  </si>
  <si>
    <t>Depreciation and amortization</t>
  </si>
  <si>
    <t>Gain on disposition of assets</t>
  </si>
  <si>
    <t>Total costs and expenses</t>
  </si>
  <si>
    <t>Operating income</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DENSED STATEMENTS OF COMPREHENSIVE INCOME (Unaudited) - USD ($) $ in Thousands</t>
  </si>
  <si>
    <t>CONDENSED STATEMENTS OF COMPREHENSIVE INCOME (Unaudited) [Abstract]</t>
  </si>
  <si>
    <t>Other comprehensive income (loss), net of taxes:</t>
  </si>
  <si>
    <t>Pension and postretirement benefits</t>
  </si>
  <si>
    <t>Foreign currency translation adjustments</t>
  </si>
  <si>
    <t>Total other comprehensive income (loss), net of taxes</t>
  </si>
  <si>
    <t>Total comprehensive income, net of taxes</t>
  </si>
  <si>
    <t>Net earnings attributable to noncontrolling interests</t>
  </si>
  <si>
    <t>Comprehensive income attributable to Kirby</t>
  </si>
  <si>
    <t>CONDENSED STATEMENTS OF CASH FLOWS (Unaudited) - USD ($) $ in Thousands</t>
  </si>
  <si>
    <t>Cash flows from operating activities:</t>
  </si>
  <si>
    <t>Adjustments to reconcile net earnings to net cash provided by operations:</t>
  </si>
  <si>
    <t>Provision for deferred income taxes</t>
  </si>
  <si>
    <t>Amortization of unearned share-based compensation</t>
  </si>
  <si>
    <t>Amortization of major maintenance costs</t>
  </si>
  <si>
    <t>Amortization of debt issuance costs</t>
  </si>
  <si>
    <t>Increase (decrease) in cash flows resulting from changes in operating assets and liabilities, net</t>
  </si>
  <si>
    <t>Net cash provided by operating activities</t>
  </si>
  <si>
    <t>Cash flows from investing activities:</t>
  </si>
  <si>
    <t>Capital expenditures</t>
  </si>
  <si>
    <t>Acquisitions of businesses and marine equipment</t>
  </si>
  <si>
    <t>Proceeds from disposition of assets</t>
  </si>
  <si>
    <t>Net cash used in investing activities</t>
  </si>
  <si>
    <t>Cash flows from financing activities:</t>
  </si>
  <si>
    <t>Borrowings on bank credit facilities, net</t>
  </si>
  <si>
    <t>Payments on long-term debt</t>
  </si>
  <si>
    <t>Proceeds from exercise of stock options</t>
  </si>
  <si>
    <t>Purchase of treasury stock</t>
  </si>
  <si>
    <t>Acquisition of noncontrolling interest</t>
  </si>
  <si>
    <t>Excess tax benefit from equity compensation plans</t>
  </si>
  <si>
    <t>Net cash provided by (used in) financing activities</t>
  </si>
  <si>
    <t>Decrease in cash and cash equivalents</t>
  </si>
  <si>
    <t>Cash and cash equivalents, beginning of year</t>
  </si>
  <si>
    <t>Cash and cash equivalents, end of period</t>
  </si>
  <si>
    <t>Supplemental disclosures of cash flow information:</t>
  </si>
  <si>
    <t>Interest paid</t>
  </si>
  <si>
    <t>Income taxes paid</t>
  </si>
  <si>
    <t>Capital expenditures included in accounts payable</t>
  </si>
  <si>
    <t>Fair value of property transferred in acquisition</t>
  </si>
  <si>
    <t>BASIS FOR PREPARATION OF THE CONDENSED FINANCIAL STATEMENTS</t>
  </si>
  <si>
    <t>BASIS FOR PREPARATION OF THE CONDENSED FINANCIAL STATEMENTS [Abstract]</t>
  </si>
  <si>
    <t>(1) BASIS FOR PREPARATION OF THE CONDENSED FINANCIAL STATEMENTS The condensed financial statements included herein have been prepared by Kirby Corporation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5.</t>
  </si>
  <si>
    <t>ACCOUNTING STANDARDS ADOPTIONS</t>
  </si>
  <si>
    <t>ACCOUNTING STANDARDS ADOPTIONS [Abstract]</t>
  </si>
  <si>
    <t>(2) ACCOUNTING STANDARDS ADOPTIONS In March 2016, the Financial Accounting Standards Board (“FASB”) issued Accounting Standards Update (“ASU”) 2016-09,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ASU 2016-09 is effective for annual and interim periods beginning after December 15, 2016. Early adoption is permitted with any adjustments reflected as of the beginning of the fiscal year of adoption. The Company is currently evaluating the impact of adopting this guidance.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The Company is currently evaluating the impact that the adoption of this standard will have on its consolidated financial statements and disclosures.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ASU 2015-17 is effective for annual and interim periods beginning after December 15, 2016 but early application is permitted and the guidance may be applied either prospectively to all deferred tax liabilities and assets or retrospectively to all periods presented. The Company does not anticipate a material impact on its consolidated financial statements at the time of adoption of this new standard.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or annual reporting period. The Company is currently evaluating the impact of adopting this guidance. In April 2015, the FASB issued ASU 2015-03, “Simplifying the Presentation of Debt Issuance Costs” (“ASU 2015-03”). ASU 2015-03 requires debt issuance costs to be presented in the balance sheet as a direct deduction from the associated debt liability. Effective January 1, 2016, the Company adopted the provisions of ASU 2015-03 and prior period amounts have been reclassified to conform to the current period presentation. The December 31, 2015 net debt issuance costs of $3,985,000 have been reclassified in the consolidated balance sheet from other assets to long-term debt, less current portion.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ASU 2014-09 on its ongoing financial reporting.</t>
  </si>
  <si>
    <t>ACQUISITIONS</t>
  </si>
  <si>
    <t>ACQUISITIONS [Abstract]</t>
  </si>
  <si>
    <t>(3) ACQUISITIONS On April 15, 2016, the Company purchased the On June 2, 2016, the Company purchased four coastal tugboats from Crosby Marine Transportation LLC (“Crosby Marine”) for $26,450,000 in cash. The four coastal tugboats have an average age of 13 years. On June 30, 2016, the Company purchased an 80,000 barrel coastal tank barge from TD Equipment Finance, Inc. (“TD Equipment”) for $13,541,000 in cash. The Company had been leasing the barge from TD Equipment prior to its purchase. Pro forma results of the acquisitions made in the 2016 first six months have not been presented as the pro forma revenues, earnings before taxes on income, net earnings and net earnings per share would not be materially different from the Company’s actual results.</t>
  </si>
  <si>
    <t>INVENTORIES</t>
  </si>
  <si>
    <t>INVENTORIES [Abstract]</t>
  </si>
  <si>
    <t xml:space="preserve">(4) INVENTORIES The following table presents the details of inventories as of June 30, 2016 and December 31, 2015 (in thousands): June 30, 2016 December 31, 2015 Finished goods $ 168,938 $ 163,501 Work in process 18,779 21,010 $ 187,717 $ 184,511 </t>
  </si>
  <si>
    <t>FAIR VALUE MEASUREMENTS</t>
  </si>
  <si>
    <t>FAIR VALUE MEASUREMENTS [Abstract]</t>
  </si>
  <si>
    <t>(5) FAIR VALUE MEASUREMENTS The estimated fair value of total debt outstanding at June 30, 2016 and December 31, 2015 was $811,743,000 and $764,781,000, respectively, which differs from the carrying amounts of $798,687,000 and $774,849,000, respectively, included in the consolidated financial statements. The fair value was determined using an income approach that relies on inputs such as yield curves. Cash and cash equivalents, accounts receivable, accounts payable and accrued liabilities have carrying values that approximate fair value due to the short-term maturity of these financial instruments. Certain assets are measured at fair value on a nonrecurring basis. These assets are adjusted to fair value when there is evidence of impairment. During the six months ended June 30, 2016, there was no indication that the Company’s long-lived assets were impaired, and accordingly, measurement at fair value was not required.</t>
  </si>
  <si>
    <t>STOCK AWARD PLANS</t>
  </si>
  <si>
    <t>STOCK AWARD PLANS [Abstract]</t>
  </si>
  <si>
    <t xml:space="preserve">(6) STOCK AWARD PLANS The Company has share-based compensation plans which are described below. The compensation cost that has been charged against earnings for the Company’s stock award plans and the income tax benefit recognized in the statement of earnings for stock awards for the three months and six months ended June 30, 2016 and 2015 were as follows (in thousands): Three months ended June 30, Six months ended June 30, 2016 2015 2016 2015 Compensation cost $ 2,961 $ 2,713 $ 5,545 $ 5,251 Income tax benefit $ 1,110 $ 1,015 $ 2,079 $ 1,964 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June 30, 2016, 1,983,293 shares were available for future grants under the employee plan and no outstanding stock options under the employee plan were issued with stock appreciation rights. The following is a summary of the stock option activity under the employee plan described above for the six months ended June 30, 2016: Outstanding Non- Qualified or Nonincentive Stock Awards Weighted Average Exercise Price Outstanding at December 31, 2015 430,432 $ 71.01 Granted 186,706 $ 53.50 Forfeited (12,910 ) $ 77.35 Outstanding at June 30, 2016 604,228 $ 65.47 The following table summarizes information about the Company’s outstanding and exercisable stock options under the employee plan at June 30, 2016: Options Outstanding Options Exercisable Range of Exercise Prices Number Outstanding Weighted Average Remaining Contractual Life in Years Weighted Average Exercise Price Aggregate Intrinsic Value Number Exercisable Weighted Average Exercise Price Aggregate Intrinsic Value $ 31.35 - $36.35 16,910 0.6 $ 32.82 16,910 $ 32.82 $ 46.74 - $51.23 212,335 5.3 $ 50.03 56,629 $ 46.74 $ 64.89 - $ 74.99 304,500 4.5 $ 70.32 204,074 $ 69.56 $ 93.64 - $ 96.85 33,987 4.6 $ 94.31 22,658 $ 94.31 $ 101.46 -$114.11 36,496 4.5 $ 103.02 24,778 $ 103.22 $ 31.35 -$114.11 604,228 4.7 $ 65.47 $ 3,124,000 325,049 $ 67.96 $ 1,386,000 The following is a summary of the restricted stock award activity under the employee plan described above for the six months ended June 30, 2016: Unvested Restricted Stock Award Shares Weighted Average Grant Date Fair Value Per Share Nonvested balance at December 31, 2015 311,727 $ 75.73 Granted 190,150 $ 53.55 Vested (104,781 ) $ 69.94 Forfeited (18,001 ) $ 76.82 Nonvested balance at June 30, 2016 379,095 $ 66.15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June 30, 2016, 522,457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six months ended June 30, 2016: Outstanding Non- Qualified or Nonincentive Stock Options Weighted Average Exercise Price Outstanding at December 31, 2015 220,429 $ 64.37 Granted ─ $ ─ Exercised (9,000 ) $ 35.72 Forfeited (6,000 ) $ 99.52 Outstanding at June 30, 2016 205,429 $ 64.60 The following table summarizes information about the Company’s outstanding and exercisable stock options under the director plan at June 30, 2016: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21,000 1.4 $ 32.69 21,000 $ 32.69 $ 41.24 - $56.45 71,276 3.1 $ 52.34 71,276 $ 52.34 $ 61.89 - $62.48 41,153 5.3 $ 62.34 41,153 $ 62.34 $ 75.17 - $99.52 72,000 6.2 $ 87.35 72,000 $ 87.35 $ 29.60 - $99.52 205,429 4.5 $ 64.60 $ 1,345,000 205,429 $ 64.60 $ 1,345,000 The following is a summary of the restricted stock award activity under the director plan described above for the six months ended June 30, 2016: Unvested Restricted Stock Award Shares Weighted Average Grant Date Fair Value Per Share Nonvested balance at December 31, 2015 1,791 $ 68.73 Granted 23,074 $ 64.89 Vested (2,138 ) $ 68.11 Nonvested balance at June 30, 2016 22,727 $ 64.89 The total intrinsic value of all stock options exercised under all of the Company’s plans was $266,000 and $2,555,000 for the six months ended June 30, 2016 and 2015, respectively. The actual tax benefit realized for tax deductions from stock option exercises was $100,000 and $956,000 for the six months ended June 30, 2016 and 2015, respectively. The total intrinsic value of all the restricted stock vestings under all of the Company’s plans was $5,556,000 and $9,015,000 for the six months ended June 30, 2016 and 2015, respectively. The actual tax benefit realized for tax deductions from restricted stock vestings was $2,083,000 and $3,372,000 for the six months ended June 30, 2016 and 2015, respectively. As of June 30, 2016, there was $4,738,000 of unrecognized compensation cost related to nonvested stock options and $22,948,000 related to restricted stock. The stock options are expected to be recognized over a weighted average period of approximately 1.9 years and restricted stock over approximately 3.6 years. The total fair value of options vested was $2,495,000 and $2,194,000 during the six months ended June 30, 2016 and 2015, respectively. The fair value of the restricted stock vested was $5,556,000 and $9,015,000 for the six months ended June 30, 2016 and 2015, respectively. The weighted average per share fair value of stock options granted during the six months ended June 30, 2016 and 2015 was $17.30 and $25.18, respectively. The fair value of the stock options granted during the six months ended June 30, 2016 and 2015 was $3,231,000 and $2,893,000, respectively. The Company currently uses treasury stock shares for restricted stock grants and stock option exercises. The fair value of each stock option was determined using the Black-Scholes option pricing model. The key input variables used in valuing the options during the six months ended June 30, 2016 and 2015 were as follows: Six months ended June 30, 2016 2015 Dividend yield None None Average risk-free interest rate 1.5% 1.3% Stock price volatility 30% 33% Estimated option term Six years Six years </t>
  </si>
  <si>
    <t>OTHER COMPREHENSIVE INCOME</t>
  </si>
  <si>
    <t>OTHER COMPREHENSIVE INCOME [Abstract]</t>
  </si>
  <si>
    <t>(7) OTHER COMPREHENSIVE INCOME The Company’s changes in other comprehensive income for the three months and six months ended June 30, 2016 and 2015 were as follows (in thousands): Three months ended June 30, 2016 2015 Gross Amount Income Tax (Provision) Benefit Net Amount Gross Amount Income Tax (Provision) Benefit Net Amount Pension and postretirement benefits (a): Amortization of net actuarial loss $ 1,345 $ (524 ) $ 821 $ 1,688 $ (642 ) $ 1,046 Actuarial gains (losses) (6,435 ) 2,465 (3,970 ) 2,293 (881 ) 1,412 Foreign currency translation adjustments — — — 129 — 129 Total $ (5,090 ) $ 1,941 $ (3,149 ) $ 4,110 $ (1,523 ) $ 2,587 Six months ended June 30, 2016 2015 Gross Amount Income Tax (Provision) Benefit Net Amount Gross Amount Income Tax (Provision) Benefit Net Amount Pension and postretirement benefits (a): Amortization of net actuarial loss $ 2,382 $ (912 ) $ 1,470 $ 3,486 $ (1,332 ) $ 2,154 Actuarial gains (losses) (6,435 ) 2,465 (3,970 ) 2,293 (881 ) 1,412 Foreign currency translation adjustments — — — 32 — 32 Total $ (4,053 ) $ 1,553 $ (2,500 ) $ 5,811 $ (2,213 ) $ 3,598 (a) Actuarial gains (losses) are amortized into costs of sales and operating expenses or selling, general and administrative expenses as appropriate. (See Note 11 – Retirement Plans)</t>
  </si>
  <si>
    <t>SEGMENT DATA</t>
  </si>
  <si>
    <t>SEGMENT DATA [Abstract]</t>
  </si>
  <si>
    <t xml:space="preserve">(8) SEGMENT DATA The Company’s operations are aggregated into two reportable business segments as follows: Marine Transportation Diesel Engine Services The Company’s two reportable business segments are managed separately based on fundamental differences in their operations. The Company evaluates the performance of its segments based on the contributions to operating income of the respective segments, before income taxes, interest, gains or losses on disposition of assets, other nonoperating income, noncontrolling interests, accounting changes, and nonrecurring items. Intersegment revenues, based on market-based pricing, of the diesel engine services segment from the marine transportation segment of $6,167,000 and $10,551,000 for the three months and six months ending June 30, 2016, respectively, and $5,930,000 and $13,290,000 for the three months and six months ending June 30, 2015, respectively, have been eliminated from the tables below. The related intersegment profit of $617,000 and $1,055,000 for the three months and six months ending June 30, 2016, respectively, and $593,000 and $1,329,000 for the three months and six months ending June 30, 2015, respectively, have also been eliminated from the tables below. The following table sets forth the Company’s revenues and profit or loss by reportable segment for the three months and six months ended June 30, 2016 and 2015 and total assets as of June 30, 2016 and December 31, 2015 (in thousands): Three months ended June 30, Six months ended June 30, 2016 2015 2016 2015 Revenues: Marine transportation $ 378,303 $ 425,053 $ 756,646 $ 844,958 Diesel engine services 63,279 118,103 143,669 285,871 $ 441,582 $ 543,156 $ 900,315 $ 1,130,829 Segment profit (loss): Marine transportation $ 72,726 $ 97,011 $ 142,521 $ 193,280 Diesel engine services (1,968 ) 4,931 (2,774 ) 13,774 Other (8,284 ) (8,870 ) (15,930 ) (16,080 ) $ 62,474 $ 93,072 $ 123,817 $ 190,974 June 30, 2015 December 31, 2015 Total assets: Marine transportation $ 3,596,923 $ 3,451,553 Diesel engine services 607,995 637,549 Other 63,897 63,179 $ 4,268,815 $ 4,152,281 The following table presents the details of “Other” segment loss for the three months and six months ended June 30, 2016 and 2015 (in thousands): Three months ended June 30, Six months ended June 30, 2016 2015 2016 2015 General corporate expenses $ (4,044 ) $ (3,899 ) $ (7,699 ) $ (7,474 ) Gain on disposition of assets 94 91 161 1,646 Interest expense (4,513 ) (4,759 ) (8,706 ) (10,009 ) Other income (expense) 179 (303 ) 314 (243 ) $ (8,284 ) $ (8,870 ) $ (15,930 ) $ (16,080 ) The following table presents the details of “Other” total assets as of June 30, 2016 and December 31, 2015 (in thousands): June 30, 2016 December 31, 2015 General corporate assets $ 61,505 $ 61,089 Investment in affiliates 2,392 2,090 $ 63,897 $ 63,179 </t>
  </si>
  <si>
    <t>TAXES ON INCOME</t>
  </si>
  <si>
    <t>TAXES ON INCOME [Abstract]</t>
  </si>
  <si>
    <t xml:space="preserve">(9) TAXES ON INCOME Earnings before taxes on income and details of the provision for taxes on income for the three months and six months ended June 30, 2016 and 2015 were as follows (in thousands): Three months ended June 30, Six months ended June 30, 2016 2015 2016 2015 Earnings before taxes on income – United States $ 62,474 $ 93,072 $ 123,817 $ 190,974 Provision for taxes on income: Federal: Current $ 6,651 $ 25,086 $ 13,091 $ 51,266 Deferred 14,969 6,919 29,682 14,401 State and local 1,745 2,691 3,451 5,520 $ 23,365 $ 34,696 $ 46,224 $ 71,187 </t>
  </si>
  <si>
    <t>EARNINGS PER SHARE</t>
  </si>
  <si>
    <t>EARNINGS PER SHARE [Abstract]</t>
  </si>
  <si>
    <t>(10) EARNINGS PER SHARE The following table presents the components of basic and diluted earnings per share for the three months and six months ended June 30, 2016 and 2015 (in thousands, except per share amounts): Three months ended June 30, Six months ended June 30, 2016 2015 2016 2015 Net earnings attributable to Kirby $ 38,942 $ 58,075 $ 77,041 $ 119,153 Undistributed earnings allocated to restricted shares (284 ) (350 ) (524 ) (696 ) Income available to Kirby common stockholders - basic 38,658 57,725 76,517 118,457 Undistributed earnings allocated to restricted shares 284 350 524 696 Undistributed earnings reallocated to restricted shares (285 ) (349 ) (524 ) (695 ) Income available to Kirby common stockholders - diluted $ 38,657 $ 57,726 $ 76,517 $ 118,458 Shares outstanding: Weighted average common stock issued and outstanding 53,844 55,651 53,813 55,772 Weighted average unvested restricted stock (393 ) (336 ) (367 ) (326 ) Weighted average common stock outstanding - basic 53,451 55,315 53,446 55,446 Dilutive effect of stock options 75 117 59 119 Weighted average common stock outstanding - diluted 53,526 55,432 53,505 55,565 Net earnings per share attributable to Kirby common stockholders: Basic $ 0.72 $ 1.04 $ 1.43 $ 2.14 Diluted $ 0.72 $ 1.04 $ 1.43 $ 2.13 Certain outstanding options to purchase approximately 243,000 and 185,000 shares of common stock were excluded in the computation of diluted earnings per share as of June 30, 2016 and 2015, respectively, as such stock options would have been antidilutive.</t>
  </si>
  <si>
    <t>RETIREMENT PLANS</t>
  </si>
  <si>
    <t>RETIREMENT PLANS [Abstract]</t>
  </si>
  <si>
    <t>(11) RETIREMENT PLANS The Company sponsors a defined benefit plan for its inland vessel personnel and shore based tankermen. The plan benefits are based on an employee’s years of service and compensation. The plan assets consist primarily of equity and fixed income securities. The Company’s pension plan funding strategy has historically been to contribute an amount equal to the greater of the minimum required contribution under ERISA or the amount necessary to fully fund the plan on an accumulated benefit obligation (“ABO”) basis at the end of the fiscal year. The ABO is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expects to make a contribution between $20,000,000 and $30,000,000 to its pension plan prior to December 31, 2016 to fund its 2016 pension plan obligations.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for the three months and six months ended June 30, 2016 and 2015 were as follows (in thousands): Pension Benefits Pension Plan SERP Three months ended June 30, Three months ended June 30, 2016 2015 2016 2015 Components of net periodic benefit cost: Service cost $ 3,482 $ 3,517 $ — $ — Interest cost 3,651 3,302 17 16 Expected return on plan assets (4,251 ) (4,485 ) — — Amortization of actuarial loss 1,525 1,903 6 7 Net periodic benefit cost $ 4,407 $ 4,237 $ 23 $ 23 Pension Benefits Pension Plan SERP Six months ended June 30, Six months ended June 30, 2016 2015 2016 2015 Components of net periodic benefit cost: Service cost $ 6,702 $ 7,347 $ — $ — Interest cost 7,063 6,656 33 32 Expected return on plan assets (8,404 ) (8,968 ) — — Amortization of actuarial loss 2,743 3,867 13 14 Net periodic benefit cost $ 8,104 $ 8,902 $ 46 $ 46 The components of net periodic benefit cost for the Company’s postretirement benefit plan for the three months and six months ended June 30, 2016 and 2015 were as follows (in thousands): Other Postretirement Benefits Other Postretirement Benefits Postretirement Welfare Plan Postretirement Welfare Plan Three months ended June 30, Six months ended June 30, 2016 2015 2016 2015 Components of net periodic benefit cost: Service cost $ — $ — $ — $ — Interest cost 3 5 15 18 Amortization of actuarial gain (186 ) (222 ) (374 ) (395 ) Net periodic benefit cost $ (183 ) $ (217 ) $ (359 ) $ (377 )</t>
  </si>
  <si>
    <t>CONTINGENCIES</t>
  </si>
  <si>
    <t>CONTINGENCIES [Abstract]</t>
  </si>
  <si>
    <t>(12) CONTINGENCIES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nited States Coast Guard (“USCG”) and the National Transportation Safety Board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and the owner of the M/S Summer Wind filed actions in the U.S. District Court for the Southern District of Texas seeking exoneration from or limitation of liability relating to the foregoing incident as provided for in the federal rules of procedure for maritime claims. The two actions were consolidated for procedural purposes since they both arise out of the same occurrence. There is a separate process for making a claim under the Oil Pollution Act of 1990 (“OPA”). The Company is processing claims properly presented, documented and recoverable under OPA. The Company is named as a party in other lawsuits filed in connection with this incident which are currently stayed by orders entered into by the court in the limitation proceedings, some of which may also have been presented as claims in the limitation proceeding. The actions include allegation of business interruption, loss of profit, loss of use of natural resources and seek unspecified economic and compensatory damages. In addition, the Company has received claims from numerous parties claiming property damage and various economic damages. The Company has also been named as a defendant in a civil action by two crewmembers of the M/V Miss Susan, alleging damages under the general maritime law and the Jones Act. The litigation and claims process is ongoing. In December 2015, the Company submitted evidence in the liability trial in connection with the consolidated limitation actions. The damages phase of the trial was reset to the third quarter of 2016 in order to accommodate ongoing negotiation of the OPA claims filed in the limitation. The Company is also subject to penalties under the provisions of the Clean Water Act for the discharge of cargo from its barge as a result of the collision and is in negotiations with the Department of Justice and USCG with respect to the penalties to be assessed against the Company under that Act.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The Company is also involved in various legal and other proceedings which are incidental to the conduct of its business, none of which in the opinion of management will have a material effect on the Company’s business or financial condition. Management believes that it has recorded adequate reserves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18,061,000 at June 30, 2016, including $4,393,000 in letters of credit and $13,668,000 in performance bonds. All of these instruments have an expiration date within four years. The Company does not believe demand for payment under these instruments is likely and expects no material cash outlays to occur in connection with these instruments.</t>
  </si>
  <si>
    <t>INVENTORIES (Tables)</t>
  </si>
  <si>
    <t>Schedule of Details of Inventories</t>
  </si>
  <si>
    <t xml:space="preserve">The following table presents the details of inventories as of June 30, 2016 and December 31, 2015 (in thousands): June 30, 2016 December 31, 2015 Finished goods $ 168,938 $ 163,501 Work in process 18,779 21,010 $ 187,717 $ 184,511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three months and six months ended June 30, 2016 and 2015 were as follows (in thousands): Three months ended June 30, Six months ended June 30, 2016 2015 2016 2015 Compensation cost $ 2,961 $ 2,713 $ 5,545 $ 5,251 Income tax benefit $ 1,110 $ 1,015 $ 2,079 $ 1,964 </t>
  </si>
  <si>
    <t>Summary of Stock Option Valuation Assumptions</t>
  </si>
  <si>
    <t xml:space="preserve">The fair value of each stock option was determined using the Black-Scholes option pricing model. The key input variables used in valuing the options during the six months ended June 30, 2016 and 2015 were as follows: Six months ended June 30, 2016 2015 Dividend yield None None Average risk-free interest rate 1.5% 1.3% Stock price volatility 30% 33% Estimated option term Six years Six years </t>
  </si>
  <si>
    <t>Employee Plan [Member]</t>
  </si>
  <si>
    <t>Summary of Stock Option Activity</t>
  </si>
  <si>
    <t xml:space="preserve">The following is a summary of the stock option activity under the employee plan described above for the six months ended June 30, 2016: Outstanding Non- Qualified or Nonincentive Stock Awards Weighted Average Exercise Price Outstanding at December 31, 2015 430,432 $ 71.01 Granted 186,706 $ 53.50 Forfeited (12,910 ) $ 77.35 Outstanding at June 30, 2016 604,228 $ 65.47 </t>
  </si>
  <si>
    <t>Summary of Outstanding and Exercisable Stock Options</t>
  </si>
  <si>
    <t xml:space="preserve">The following table summarizes information about the Company’s outstanding and exercisable stock options under the employee plan at June 30, 2016: Options Outstanding Options Exercisable Range of Exercise Prices Number Outstanding Weighted Average Remaining Contractual Life in Years Weighted Average Exercise Price Aggregate Intrinsic Value Number Exercisable Weighted Average Exercise Price Aggregate Intrinsic Value $ 31.35 - $36.35 16,910 0.6 $ 32.82 16,910 $ 32.82 $ 46.74 - $51.23 212,335 5.3 $ 50.03 56,629 $ 46.74 $ 64.89 - $ 74.99 304,500 4.5 $ 70.32 204,074 $ 69.56 $ 93.64 - $ 96.85 33,987 4.6 $ 94.31 22,658 $ 94.31 $ 101.46 -$114.11 36,496 4.5 $ 103.02 24,778 $ 103.22 $ 31.35 -$114.11 604,228 4.7 $ 65.47 $ 3,124,000 325,049 $ 67.96 $ 1,386,000 </t>
  </si>
  <si>
    <t>Summary of Restricted Stock Award Activity</t>
  </si>
  <si>
    <t xml:space="preserve">The following is a summary of the restricted stock award activity under the employee plan described above for the six months ended June 30, 2016: Unvested Restricted Stock Award Shares Weighted Average Grant Date Fair Value Per Share Nonvested balance at December 31, 2015 311,727 $ 75.73 Granted 190,150 $ 53.55 Vested (104,781 ) $ 69.94 Forfeited (18,001 ) $ 76.82 Nonvested balance at June 30, 2016 379,095 $ 66.15 </t>
  </si>
  <si>
    <t>Director Plan [Member]</t>
  </si>
  <si>
    <t xml:space="preserve">The following is a summary of the stock option activity under the director plan described above for the six months ended June 30, 2016: Outstanding Non- Qualified or Nonincentive Stock Options Weighted Average Exercise Price Outstanding at December 31, 2015 220,429 $ 64.37 Granted ─ $ ─ Exercised (9,000 ) $ 35.72 Forfeited (6,000 ) $ 99.52 Outstanding at June 30, 2016 205,429 $ 64.60 </t>
  </si>
  <si>
    <t xml:space="preserve">The following table summarizes information about the Company’s outstanding and exercisable stock options under the director plan at June 30, 2016: Options Outstanding Options Exercisable Range of Exercise Prices Number Outstanding Weighted Average Remaining Contractual Life in Years Weighted Average Exercise Price Aggregate Intrinsic Value Number Exercisable Weighted Average Exercise Price Aggregate Intrinsic Value $ 29.60 - $36.82 21,000 1.4 $ 32.69 21,000 $ 32.69 $ 41.24 - $56.45 71,276 3.1 $ 52.34 71,276 $ 52.34 $ 61.89 - $62.48 41,153 5.3 $ 62.34 41,153 $ 62.34 $ 75.17 - $99.52 72,000 6.2 $ 87.35 72,000 $ 87.35 $ 29.60 - $99.52 205,429 4.5 $ 64.60 $ 1,345,000 205,429 $ 64.60 $ 1,345,000 </t>
  </si>
  <si>
    <t xml:space="preserve">The following is a summary of the restricted stock award activity under the director plan described above for the six months ended June 30, 2016: Unvested Restricted Stock Award Shares Weighted Average Grant Date Fair Value Per Share Nonvested balance at December 31, 2015 1,791 $ 68.73 Granted 23,074 $ 64.89 Vested (2,138 ) $ 68.11 Nonvested balance at June 30, 2016 22,727 $ 64.89 </t>
  </si>
  <si>
    <t>OTHER COMPREHENSIVE INCOME (Tables)</t>
  </si>
  <si>
    <t>Schedule of Changes in Other Comprehensive Income</t>
  </si>
  <si>
    <t>The Company’s changes in other comprehensive income for the three months and six months ended June 30, 2016 and 2015 were as follows (in thousands): Three months ended June 30, 2016 2015 Gross Amount Income Tax (Provision) Benefit Net Amount Gross Amount Income Tax (Provision) Benefit Net Amount Pension and postretirement benefits (a): Amortization of net actuarial loss $ 1,345 $ (524 ) $ 821 $ 1,688 $ (642 ) $ 1,046 Actuarial gains (losses) (6,435 ) 2,465 (3,970 ) 2,293 (881 ) 1,412 Foreign currency translation adjustments — — — 129 — 129 Total $ (5,090 ) $ 1,941 $ (3,149 ) $ 4,110 $ (1,523 ) $ 2,587 Six months ended June 30, 2016 2015 Gross Amount Income Tax (Provision) Benefit Net Amount Gross Amount Income Tax (Provision) Benefit Net Amount Pension and postretirement benefits (a): Amortization of net actuarial loss $ 2,382 $ (912 ) $ 1,470 $ 3,486 $ (1,332 ) $ 2,154 Actuarial gains (losses) (6,435 ) 2,465 (3,970 ) 2,293 (881 ) 1,412 Foreign currency translation adjustments — — — 32 — 32 Total $ (4,053 ) $ 1,553 $ (2,500 ) $ 5,811 $ (2,213 ) $ 3,598 (a) Actuarial gains (losses) are amortized into costs of sales and operating expenses or selling, general and administrative expenses as appropriate. (See Note 11 – Retirement Plans)</t>
  </si>
  <si>
    <t>SEGMENT DATA (Tables)</t>
  </si>
  <si>
    <t>Schedule of Segment Reporting Information, by Segment</t>
  </si>
  <si>
    <t xml:space="preserve">The following table sets forth the Company’s revenues and profit or loss by reportable segment for the three months and six months ended June 30, 2016 and 2015 and total assets as of June 30, 2016 and December 31, 2015 (in thousands): Three months ended June 30, Six months ended June 30, 2016 2015 2016 2015 Revenues: Marine transportation $ 378,303 $ 425,053 $ 756,646 $ 844,958 Diesel engine services 63,279 118,103 143,669 285,871 $ 441,582 $ 543,156 $ 900,315 $ 1,130,829 Segment profit (loss): Marine transportation $ 72,726 $ 97,011 $ 142,521 $ 193,280 Diesel engine services (1,968 ) 4,931 (2,774 ) 13,774 Other (8,284 ) (8,870 ) (15,930 ) (16,080 ) $ 62,474 $ 93,072 $ 123,817 $ 190,974 June 30, 2015 December 31, 2015 Total assets: Marine transportation $ 3,596,923 $ 3,451,553 Diesel engine services 607,995 637,549 Other 63,897 63,179 $ 4,268,815 $ 4,152,281 </t>
  </si>
  <si>
    <t>Schedule of Other Segment Reporting Information</t>
  </si>
  <si>
    <t xml:space="preserve">The following table presents the details of “Other” segment loss for the three months and six months ended June 30, 2016 and 2015 (in thousands): Three months ended June 30, Six months ended June 30, 2016 2015 2016 2015 General corporate expenses $ (4,044 ) $ (3,899 ) $ (7,699 ) $ (7,474 ) Gain on disposition of assets 94 91 161 1,646 Interest expense (4,513 ) (4,759 ) (8,706 ) (10,009 ) Other income (expense) 179 (303 ) 314 (243 ) $ (8,284 ) $ (8,870 ) $ (15,930 ) $ (16,080 ) The following table presents the details of “Other” total assets as of June 30, 2016 and December 31, 2015 (in thousands): June 30, 2016 December 31, 2015 General corporate assets $ 61,505 $ 61,089 Investment in affiliates 2,392 2,090 $ 63,897 $ 63,179 </t>
  </si>
  <si>
    <t>TAXES ON INCOME (Tables)</t>
  </si>
  <si>
    <t>Earnings Before Taxes</t>
  </si>
  <si>
    <t xml:space="preserve">Earnings before taxes on income and details of the provision for taxes on income for the three months and six months ended June 30, 2016 and 2015 were as follows (in thousands): Three months ended June 30, Six months ended June 30, 2016 2015 2016 2015 Earnings before taxes on income – United States $ 62,474 $ 93,072 $ 123,817 $ 190,974 Provision for taxes on income: Federal: Current $ 6,651 $ 25,086 $ 13,091 $ 51,266 Deferred 14,969 6,919 29,682 14,401 State and local 1,745 2,691 3,451 5,520 $ 23,365 $ 34,696 $ 46,224 $ 71,187 </t>
  </si>
  <si>
    <t>EARNINGS PER SHARE (Tables)</t>
  </si>
  <si>
    <t>Components of Basic and Diluted Earnings per Share</t>
  </si>
  <si>
    <t xml:space="preserve">The following table presents the components of basic and diluted earnings per share for the three months and six months ended June 30, 2016 and 2015 (in thousands, except per share amounts): Three months ended June 30, Six months ended June 30, 2016 2015 2016 2015 Net earnings attributable to Kirby $ 38,942 $ 58,075 $ 77,041 $ 119,153 Undistributed earnings allocated to restricted shares (284 ) (350 ) (524 ) (696 ) Income available to Kirby common stockholders - basic 38,658 57,725 76,517 118,457 Undistributed earnings allocated to restricted shares 284 350 524 696 Undistributed earnings reallocated to restricted shares (285 ) (349 ) (524 ) (695 ) Income available to Kirby common stockholders - diluted $ 38,657 $ 57,726 $ 76,517 $ 118,458 Shares outstanding: Weighted average common stock issued and outstanding 53,844 55,651 53,813 55,772 Weighted average unvested restricted stock (393 ) (336 ) (367 ) (326 ) Weighted average common stock outstanding - basic 53,451 55,315 53,446 55,446 Dilutive effect of stock options 75 117 59 119 Weighted average common stock outstanding - diluted 53,526 55,432 53,505 55,565 Net earnings per share attributable to Kirby common stockholders: Basic $ 0.72 $ 1.04 $ 1.43 $ 2.14 Diluted $ 0.72 $ 1.04 $ 1.43 $ 2.13 </t>
  </si>
  <si>
    <t>RETIREMENT PLANS (Tables)</t>
  </si>
  <si>
    <t>Pension Benefits [Member]</t>
  </si>
  <si>
    <t>Defined Benefit Plan Disclosure [Line Items]</t>
  </si>
  <si>
    <t>Components of Net Periodic Benefit Cost</t>
  </si>
  <si>
    <t xml:space="preserve">The components of net periodic benefit cost for the Company’s defined benefit plans for the three months and six months ended June 30, 2016 and 2015 were as follows (in thousands): Pension Benefits Pension Plan SERP Three months ended June 30, Three months ended June 30, 2016 2015 2016 2015 Components of net periodic benefit cost: Service cost $ 3,482 $ 3,517 $ — $ — Interest cost 3,651 3,302 17 16 Expected return on plan assets (4,251 ) (4,485 ) — — Amortization of actuarial loss 1,525 1,903 6 7 Net periodic benefit cost $ 4,407 $ 4,237 $ 23 $ 23 Pension Benefits Pension Plan SERP Six months ended June 30, Six months ended June 30, 2016 2015 2016 2015 Components of net periodic benefit cost: Service cost $ 6,702 $ 7,347 $ — $ — Interest cost 7,063 6,656 33 32 Expected return on plan assets (8,404 ) (8,968 ) — — Amortization of actuarial loss 2,743 3,867 13 14 Net periodic benefit cost $ 8,104 $ 8,902 $ 46 $ 46 </t>
  </si>
  <si>
    <t>Other Postretirement Benefits [Member]</t>
  </si>
  <si>
    <t>The components of net periodic benefit cost for the Company’s postretirement benefit plan for the three months and six months ended June 30, 2016 and 2015 were as follows (in thousands): Other Postretirement Benefits Other Postretirement Benefits Postretirement Welfare Plan Postretirement Welfare Plan Three months ended June 30, Six months ended June 30, 2016 2015 2016 2015 Components of net periodic benefit cost: Service cost $ — $ — $ — $ — Interest cost 3 5 15 18 Amortization of actuarial gain (186 ) (222 ) (374 ) (395 ) Net periodic benefit cost $ (183 ) $ (217 ) $ (359 ) $ (377 )</t>
  </si>
  <si>
    <t>ACCOUNTING STANDARDS ADOPTIONS (Details)</t>
  </si>
  <si>
    <t>Dec. 31, 2015USD ($)</t>
  </si>
  <si>
    <t>Accounting Standards Update 2015-03 [Member]</t>
  </si>
  <si>
    <t>New Accounting Pronouncements or Change in Accounting Principle [Line Items]</t>
  </si>
  <si>
    <t>Reclassification of debt issuance cost from other assets to long term debt, less current portion</t>
  </si>
  <si>
    <t>ACQUISITIONS (Details)</t>
  </si>
  <si>
    <t>Jun. 30, 2016USD ($)bbl</t>
  </si>
  <si>
    <t>Jun. 02, 2016USD ($)Tugboat</t>
  </si>
  <si>
    <t>Apr. 15, 2016USD ($)TankBargeTowboatbbl</t>
  </si>
  <si>
    <t>Jul. 31, 2016USD ($)</t>
  </si>
  <si>
    <t>May 31, 2016USD ($)</t>
  </si>
  <si>
    <t>Jun. 30, 2016USD ($)</t>
  </si>
  <si>
    <t>Business Acquisition [Line Items]</t>
  </si>
  <si>
    <t>Goodwill acquired</t>
  </si>
  <si>
    <t>SEACOR Holdings Inc. [Member]</t>
  </si>
  <si>
    <t>Purchase price</t>
  </si>
  <si>
    <t>Number of inland barrel tank barges | TankBarge</t>
  </si>
  <si>
    <t>Barrel tank barges | bbl</t>
  </si>
  <si>
    <t>Number of inland towboats | Towboat</t>
  </si>
  <si>
    <t>Number of inland barrel tank barges under construction | TankBarge</t>
  </si>
  <si>
    <t>Number of inland towboats under construction | Towboat</t>
  </si>
  <si>
    <t>Cash paid for acquisition</t>
  </si>
  <si>
    <t>Expected payment to be made for acquisition</t>
  </si>
  <si>
    <t>Ownership transferred, value</t>
  </si>
  <si>
    <t>Intangible assets acquired</t>
  </si>
  <si>
    <t>SEACOR Holdings Inc. [Member] | Subsequent Event [Member]</t>
  </si>
  <si>
    <t>SEACOR Holdings Inc. [Member] | New Construction [Member]</t>
  </si>
  <si>
    <t>Amount holdback during acquisition</t>
  </si>
  <si>
    <t>SEACOR Holdings Inc. [Member] | Maintenance and Repairs [Member]</t>
  </si>
  <si>
    <t>SEACOR Holdings Inc. [Member] | Inland Tank Barges [Member]</t>
  </si>
  <si>
    <t>Average age of property</t>
  </si>
  <si>
    <t>10 years</t>
  </si>
  <si>
    <t>Crosby Marine Transportation LLC [Member]</t>
  </si>
  <si>
    <t>Number of coastal tugboats purchased | Tugboat</t>
  </si>
  <si>
    <t>Crosby Marine Transportation LLC [Member] | Coastal Tugboats [Member]</t>
  </si>
  <si>
    <t>13 years</t>
  </si>
  <si>
    <t>TD Equipment Finance, Inc. [Member]</t>
  </si>
  <si>
    <t>INVENTORIES (Details) - USD ($) $ in Thousands</t>
  </si>
  <si>
    <t>Details of inventories [Abstract]</t>
  </si>
  <si>
    <t>Finished goods</t>
  </si>
  <si>
    <t>Work in process</t>
  </si>
  <si>
    <t>Inventory, Net, Total</t>
  </si>
  <si>
    <t>FAIR VALUE MEASUREMENTS (Details) - USD ($)</t>
  </si>
  <si>
    <t>Estimated fair value of outstanding debt</t>
  </si>
  <si>
    <t>Carrying amount of debt</t>
  </si>
  <si>
    <t>STOCK AWARD PLANS (Details) - USD ($)</t>
  </si>
  <si>
    <t>Compensation cost</t>
  </si>
  <si>
    <t>Income tax benefit</t>
  </si>
  <si>
    <t>Stock Award Plan Information [Abstract]</t>
  </si>
  <si>
    <t>Term of grant</t>
  </si>
  <si>
    <t>7 years</t>
  </si>
  <si>
    <t>Vesting period</t>
  </si>
  <si>
    <t>3 years</t>
  </si>
  <si>
    <t>Share based Compensation Plans Combined Disclosure [Abstract]</t>
  </si>
  <si>
    <t>Intrinsic value of stock options exercised</t>
  </si>
  <si>
    <t>Tax benefit from stock options exercised</t>
  </si>
  <si>
    <t>Intrinsic value of restricted stock vesting</t>
  </si>
  <si>
    <t>Tax benefit from restricted stock vesting</t>
  </si>
  <si>
    <t>Fair value of options vested</t>
  </si>
  <si>
    <t>Fair value of restricted stock vested</t>
  </si>
  <si>
    <t>Fair value of stock options granted (in dollars per share)</t>
  </si>
  <si>
    <t>Fair value of stock options granted</t>
  </si>
  <si>
    <t>Employee Stock Award Plan [Member]</t>
  </si>
  <si>
    <t>Shares available for future grants (in shares)</t>
  </si>
  <si>
    <t>Unvested Restricted Stock Award Shares [Roll Forward]</t>
  </si>
  <si>
    <t>Nonvested balance beginning of period, Unvested Restricted Stock Award Shares (in shares)</t>
  </si>
  <si>
    <t>Granted, Unvested Restricted Stock Award Shares (in shares)</t>
  </si>
  <si>
    <t>Vested, Unvested Restricted Stock Award Shares (in shares)</t>
  </si>
  <si>
    <t>Forfeited, Unvested Restricted Stock Award Shares (in shares)</t>
  </si>
  <si>
    <t>Nonvested balance end of period, Unvested Restricted Stock Award Shares (in shares)</t>
  </si>
  <si>
    <t>Weighted Average Grant Date Fair Value Per Share [Abstract]</t>
  </si>
  <si>
    <t>Nonvested balance beginning of period,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balance end of period, Weighted Average Grant Date Fair Value Per Share (in dollars per share)</t>
  </si>
  <si>
    <t>Employee Stock Award Plan [Member] | First Price Range [Member]</t>
  </si>
  <si>
    <t>Outstanding and Exercisable Stock options [Abstract]</t>
  </si>
  <si>
    <t>Range of Exercise Prices, upper limit (in dollars per share)</t>
  </si>
  <si>
    <t>Range of Exercise Prices, lower limit (in dollars per share)</t>
  </si>
  <si>
    <t>Options Outstanding [Abstract]</t>
  </si>
  <si>
    <t>Number Outstanding (in shares)</t>
  </si>
  <si>
    <t>Weighted Average Remaining Contractual Life</t>
  </si>
  <si>
    <t>7 months 6 days</t>
  </si>
  <si>
    <t>Weighted Average Exercise Price, Options Outstanding (in dollars per share)</t>
  </si>
  <si>
    <t>Options Exercisable [Abstract]</t>
  </si>
  <si>
    <t>Number Exercisable (in shares)</t>
  </si>
  <si>
    <t>Weighted Average Exercise Price, Options Exercisable (in dollars per share)</t>
  </si>
  <si>
    <t>Employee Stock Award Plan [Member] | Second Price Range [Member]</t>
  </si>
  <si>
    <t>5 years 3 months 18 days</t>
  </si>
  <si>
    <t>Employee Stock Award Plan [Member] | Third Price Range [Member]</t>
  </si>
  <si>
    <t>4 years 6 months</t>
  </si>
  <si>
    <t>Employee Stock Award Plan [Member] | Fourth Price Range [Member]</t>
  </si>
  <si>
    <t>4 years 7 months 6 days</t>
  </si>
  <si>
    <t>Employee Stock Award Plan [Member] | Fifth Price Range [Member]</t>
  </si>
  <si>
    <t>Employee Stock Award Plan [Member] | Full Exercise Price Range [Member]</t>
  </si>
  <si>
    <t>4 years 8 months 12 days</t>
  </si>
  <si>
    <t>Aggregate Intrinsic Value, Options Outstanding</t>
  </si>
  <si>
    <t>Aggregate Intrinsic Value, Options Exercisable</t>
  </si>
  <si>
    <t>2000 Director Plan [Member]</t>
  </si>
  <si>
    <t>6 months</t>
  </si>
  <si>
    <t>Outstanding Non-Qualified or Nonincentive Stock Awards [Roll Forward]</t>
  </si>
  <si>
    <t>Outstanding at Period Start, Outstanding Non-Qualified or Nonincentive Stock Awards (in shares)</t>
  </si>
  <si>
    <t>Granted, Outstanding Non-Qualified or Nonincentive Stock Awards (in shares)</t>
  </si>
  <si>
    <t>Exercised, Outstanding Non-Qualified or Nonincentive Stock Awards (in shares)</t>
  </si>
  <si>
    <t>Forfeited, Outstanding Non-Qualified or Nonincentive Stock Awards (in shares)</t>
  </si>
  <si>
    <t>Outstanding at Period End, Outstanding Non-Qualified or Nonincentive Stock Awards (in shares)</t>
  </si>
  <si>
    <t>Weighted Average Exercise Price [Abstract]</t>
  </si>
  <si>
    <t>Outstanding at Period Start,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at Period End, Weighted Average Exercise Price (in dollars per share)</t>
  </si>
  <si>
    <t>2000 Director Plan [Member] | First Price Range [Member]</t>
  </si>
  <si>
    <t>1 year 4 months 24 days</t>
  </si>
  <si>
    <t>2000 Director Plan [Member] | Second Price Range [Member]</t>
  </si>
  <si>
    <t>3 years 1 month 6 days</t>
  </si>
  <si>
    <t>2000 Director Plan [Member] | Third Price Range [Member]</t>
  </si>
  <si>
    <t>2000 Director Plan [Member] | Fourth Price Range [Member]</t>
  </si>
  <si>
    <t>6 years 2 months 12 days</t>
  </si>
  <si>
    <t>2000 Director Plan [Member] | Full Exercise Price Range [Member]</t>
  </si>
  <si>
    <t>Stock Options [Member]</t>
  </si>
  <si>
    <t>Unrecognized compensation cost related to unvested awards</t>
  </si>
  <si>
    <t>Weighted average period of recognition in years</t>
  </si>
  <si>
    <t>1 year 10 months 24 days</t>
  </si>
  <si>
    <t>Fair Value Assumptions [Abstract]</t>
  </si>
  <si>
    <t>Dividend yield</t>
  </si>
  <si>
    <t>0.00%</t>
  </si>
  <si>
    <t>Average risk-free interest rate</t>
  </si>
  <si>
    <t>1.50%</t>
  </si>
  <si>
    <t>1.30%</t>
  </si>
  <si>
    <t>Stock price volatility</t>
  </si>
  <si>
    <t>30.00%</t>
  </si>
  <si>
    <t>33.00%</t>
  </si>
  <si>
    <t>Estimated option term</t>
  </si>
  <si>
    <t>6 years</t>
  </si>
  <si>
    <t>Stock Options [Member] | Employee Stock Award Plan [Member]</t>
  </si>
  <si>
    <t>Restricted Stock [Member]</t>
  </si>
  <si>
    <t>3 years 7 months 6 days</t>
  </si>
  <si>
    <t>OTHER COMPREHENSIVE INCOME (Details) - USD ($) $ in Thousands</t>
  </si>
  <si>
    <t>Pension and postretirement benefits [Abstract]</t>
  </si>
  <si>
    <t>Amortization of net actuarial loss, Gross Amount</t>
  </si>
  <si>
    <t>[1]</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adjustments, Gross Amount</t>
  </si>
  <si>
    <t>Foreign currency translation adjustments, Income Tax (Provision) Benefit</t>
  </si>
  <si>
    <t>Foreign currency translation adjustments, Net Amount</t>
  </si>
  <si>
    <t>Total other comprehensive income (loss), Gross Amount</t>
  </si>
  <si>
    <t>Total other comprehensive income (loss), Income Tax (Provision) Benefit</t>
  </si>
  <si>
    <t>Actuarial gains (losses) are amortized into costs of sales and operating expenses or selling, general and administrative expenses as appropriate. (See Note 11 - Retirement Plans)</t>
  </si>
  <si>
    <t>SEGMENT DATA (Details)</t>
  </si>
  <si>
    <t>Jun. 30, 2015USD ($)</t>
  </si>
  <si>
    <t>Jun. 30, 2016USD ($)Segment</t>
  </si>
  <si>
    <t>Number of reportable segments | Segment</t>
  </si>
  <si>
    <t>Revenues [Abstract]</t>
  </si>
  <si>
    <t>Segment profit (loss)</t>
  </si>
  <si>
    <t>Other segment disclosures [Abstract]</t>
  </si>
  <si>
    <t>Other [Member]</t>
  </si>
  <si>
    <t>General corporate expenses</t>
  </si>
  <si>
    <t>Loss from other segment</t>
  </si>
  <si>
    <t>Details of "Other" total assets [Abstract]</t>
  </si>
  <si>
    <t>General corporate assets</t>
  </si>
  <si>
    <t>Investment in affiliates</t>
  </si>
  <si>
    <t>Total other assets</t>
  </si>
  <si>
    <t>Reporting Segments [Member]</t>
  </si>
  <si>
    <t>Reporting Segments [Member] | Marine Transportation [Member]</t>
  </si>
  <si>
    <t>Reporting Segments [Member] | Diesel Engine Services [Member]</t>
  </si>
  <si>
    <t>Intersegment Eliminations [Member] | Marine Transportation [Member]</t>
  </si>
  <si>
    <t>TAXES ON INCOME (Details) - USD ($) $ in Thousands</t>
  </si>
  <si>
    <t>Earnings before taxes on income - United States</t>
  </si>
  <si>
    <t>Federal [Abstract]</t>
  </si>
  <si>
    <t>Current</t>
  </si>
  <si>
    <t>Deferred</t>
  </si>
  <si>
    <t>State and local</t>
  </si>
  <si>
    <t>Total Provision for taxes on income</t>
  </si>
  <si>
    <t>EARNINGS PER SHARE (Details) - USD ($) $ / shares in Unit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RETIREMENT PLANS (Details) - USD ($)</t>
  </si>
  <si>
    <t>Pension plan defined benefit plan cost increase limit percentage</t>
  </si>
  <si>
    <t>4.00%</t>
  </si>
  <si>
    <t>Components of net periodic benefit cost [Abstract]</t>
  </si>
  <si>
    <t>Service cost</t>
  </si>
  <si>
    <t>Interest cost</t>
  </si>
  <si>
    <t>Expected return on plan assets</t>
  </si>
  <si>
    <t>Amortization of actuarial (gain) loss</t>
  </si>
  <si>
    <t>Net periodic benefit cost</t>
  </si>
  <si>
    <t>Pension Benefits [Member] | Minimum [Member]</t>
  </si>
  <si>
    <t>Defined benefit plan of asset contributions to pension plan obligations</t>
  </si>
  <si>
    <t>Pension Benefits [Member] | Maximum [Member]</t>
  </si>
  <si>
    <t>SERP [Member]</t>
  </si>
  <si>
    <t>CONTINGENCIES (Details)</t>
  </si>
  <si>
    <t>Jun. 30, 2016USD ($)TankBargeLawsuit</t>
  </si>
  <si>
    <t>Jun. 30, 2016USD ($)TankBargeLawsuitPlaintiff</t>
  </si>
  <si>
    <t>Guarantor Obligations [Line Items]</t>
  </si>
  <si>
    <t>Issued guaranties</t>
  </si>
  <si>
    <t>Maximum [Member]</t>
  </si>
  <si>
    <t>Guarantor obligations, expiration period</t>
  </si>
  <si>
    <t>4 years</t>
  </si>
  <si>
    <t>Performance Bonds [Member]</t>
  </si>
  <si>
    <t>Collision with M/S Summer Wind [Member]</t>
  </si>
  <si>
    <t>Loss Contingencies [Line Items]</t>
  </si>
  <si>
    <t>Number of tank barges | TankBarge</t>
  </si>
  <si>
    <t>Number of vessels damaged in collision resulting in fuel oil discharge | TankBarge</t>
  </si>
  <si>
    <t>Number of actions filed against the Company | Lawsuit</t>
  </si>
  <si>
    <t>Number of crewmembers alleging damages | Plaintiff</t>
  </si>
  <si>
    <t>Standby Letters Of Credi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6047</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53856000</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45</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859</v>
      </c>
      <c t="n" s="7" r="C3">
        <v>5885</v>
      </c>
    </row>
    <row spans="1:3" r="4">
      <c t="s" s="3" r="A4">
        <v>31</v>
      </c>
    </row>
    <row spans="1:3" r="5">
      <c t="s" s="4" r="A5">
        <v>32</v>
      </c>
      <c t="n" s="6" r="B5">
        <v>271698</v>
      </c>
      <c t="n" s="6" r="C5">
        <v>290931</v>
      </c>
    </row>
    <row spans="1:3" r="6">
      <c t="s" s="4" r="A6">
        <v>33</v>
      </c>
      <c t="n" s="6" r="B6">
        <v>88477</v>
      </c>
      <c t="n" s="6" r="C6">
        <v>102443</v>
      </c>
    </row>
    <row spans="1:3" r="7">
      <c t="s" s="4" r="A7">
        <v>34</v>
      </c>
      <c t="n" s="6" r="B7">
        <v>187717</v>
      </c>
      <c t="n" s="6" r="C7">
        <v>184511</v>
      </c>
    </row>
    <row spans="1:3" r="8">
      <c t="s" s="4" r="A8">
        <v>35</v>
      </c>
      <c t="n" s="6" r="B8">
        <v>58480</v>
      </c>
      <c t="n" s="6" r="C8">
        <v>45283</v>
      </c>
    </row>
    <row spans="1:3" r="9">
      <c t="s" s="4" r="A9">
        <v>36</v>
      </c>
      <c t="n" s="6" r="B9">
        <v>11302</v>
      </c>
      <c t="n" s="6" r="C9">
        <v>11723</v>
      </c>
    </row>
    <row spans="1:3" r="10">
      <c t="s" s="4" r="A10">
        <v>37</v>
      </c>
      <c t="n" s="6" r="B10">
        <v>620533</v>
      </c>
      <c t="n" s="6" r="C10">
        <v>640776</v>
      </c>
    </row>
    <row spans="1:3" r="11">
      <c t="s" s="4" r="A11">
        <v>38</v>
      </c>
      <c t="n" s="6" r="B11">
        <v>4259895</v>
      </c>
      <c t="n" s="6" r="C11">
        <v>4059763</v>
      </c>
    </row>
    <row spans="1:3" r="12">
      <c t="s" s="4" r="A12">
        <v>39</v>
      </c>
      <c t="n" s="6" r="B12">
        <v>-1342645</v>
      </c>
      <c t="n" s="6" r="C12">
        <v>-1280783</v>
      </c>
    </row>
    <row spans="1:3" r="13">
      <c t="s" s="4" r="A13">
        <v>40</v>
      </c>
      <c t="n" s="6" r="B13">
        <v>2917250</v>
      </c>
      <c t="n" s="6" r="C13">
        <v>2778980</v>
      </c>
    </row>
    <row spans="1:3" r="14">
      <c t="s" s="4" r="A14">
        <v>41</v>
      </c>
      <c t="n" s="6" r="B14">
        <v>587703</v>
      </c>
      <c t="n" s="6" r="C14">
        <v>586718</v>
      </c>
    </row>
    <row spans="1:3" r="15">
      <c t="s" s="4" r="A15">
        <v>42</v>
      </c>
      <c t="n" s="6" r="B15">
        <v>143329</v>
      </c>
      <c t="n" s="6" r="C15">
        <v>145807</v>
      </c>
    </row>
    <row spans="1:3" r="16">
      <c t="s" s="4" r="A16">
        <v>43</v>
      </c>
      <c t="n" s="6" r="B16">
        <v>4268815</v>
      </c>
      <c t="n" s="6" r="C16">
        <v>4152281</v>
      </c>
    </row>
    <row spans="1:3" r="17">
      <c t="s" s="3" r="A17">
        <v>44</v>
      </c>
    </row>
    <row spans="1:3" r="18">
      <c t="s" s="4" r="A18">
        <v>45</v>
      </c>
      <c t="n" s="6" r="B18">
        <v>3173</v>
      </c>
      <c t="n" s="6" r="C18">
        <v>3564</v>
      </c>
    </row>
    <row spans="1:3" r="19">
      <c t="s" s="4" r="A19">
        <v>46</v>
      </c>
      <c t="n" s="6" r="B19">
        <v>134480</v>
      </c>
      <c t="n" s="6" r="C19">
        <v>132799</v>
      </c>
    </row>
    <row spans="1:3" r="20">
      <c t="s" s="4" r="A20">
        <v>47</v>
      </c>
      <c t="n" s="6" r="B20">
        <v>173039</v>
      </c>
      <c t="n" s="6" r="C20">
        <v>184254</v>
      </c>
    </row>
    <row spans="1:3" r="21">
      <c t="s" s="4" r="A21">
        <v>48</v>
      </c>
      <c t="n" s="6" r="B21">
        <v>33757</v>
      </c>
      <c t="n" s="6" r="C21">
        <v>41300</v>
      </c>
    </row>
    <row spans="1:3" r="22">
      <c t="s" s="4" r="A22">
        <v>49</v>
      </c>
      <c t="n" s="6" r="B22">
        <v>344449</v>
      </c>
      <c t="n" s="6" r="C22">
        <v>361917</v>
      </c>
    </row>
    <row spans="1:3" r="23">
      <c t="s" s="4" r="A23">
        <v>50</v>
      </c>
      <c t="n" s="6" r="B23">
        <v>798687</v>
      </c>
      <c t="n" s="6" r="C23">
        <v>774849</v>
      </c>
    </row>
    <row spans="1:3" r="24">
      <c t="s" s="4" r="A24">
        <v>36</v>
      </c>
      <c t="n" s="6" r="B24">
        <v>697517</v>
      </c>
      <c t="n" s="6" r="C24">
        <v>669808</v>
      </c>
    </row>
    <row spans="1:3" r="25">
      <c t="s" s="4" r="A25">
        <v>51</v>
      </c>
      <c t="n" s="6" r="B25">
        <v>77483</v>
      </c>
      <c t="n" s="6" r="C25">
        <v>66511</v>
      </c>
    </row>
    <row spans="1:3" r="26">
      <c t="s" s="4" r="A26">
        <v>52</v>
      </c>
      <c t="n" s="6" r="B26">
        <v>1573687</v>
      </c>
      <c t="n" s="6" r="C26">
        <v>1511168</v>
      </c>
    </row>
    <row spans="1:3" r="27">
      <c t="s" s="4" r="A27">
        <v>53</v>
      </c>
      <c t="s" s="4" r="B27">
        <v>54</v>
      </c>
      <c t="s" s="4" r="C27">
        <v>54</v>
      </c>
    </row>
    <row spans="1:3" r="28">
      <c t="s" s="3" r="A28">
        <v>55</v>
      </c>
    </row>
    <row spans="1:3" r="29">
      <c t="s" s="4" r="A29">
        <v>56</v>
      </c>
      <c t="n" s="6" r="B29">
        <v>5978</v>
      </c>
      <c t="n" s="6" r="C29">
        <v>5978</v>
      </c>
    </row>
    <row spans="1:3" r="30">
      <c t="s" s="4" r="A30">
        <v>57</v>
      </c>
      <c t="n" s="6" r="B30">
        <v>427173</v>
      </c>
      <c t="n" s="6" r="C30">
        <v>434783</v>
      </c>
    </row>
    <row spans="1:3" r="31">
      <c t="s" s="4" r="A31">
        <v>58</v>
      </c>
      <c t="n" s="6" r="B31">
        <v>-47186</v>
      </c>
      <c t="n" s="6" r="C31">
        <v>-44686</v>
      </c>
    </row>
    <row spans="1:3" r="32">
      <c t="s" s="4" r="A32">
        <v>59</v>
      </c>
      <c t="n" s="6" r="B32">
        <v>2277871</v>
      </c>
      <c t="n" s="6" r="C32">
        <v>2200830</v>
      </c>
    </row>
    <row spans="1:3" r="33">
      <c t="s" s="4" r="A33">
        <v>60</v>
      </c>
      <c t="n" s="6" r="B33">
        <v>-320301</v>
      </c>
      <c t="n" s="6" r="C33">
        <v>-328094</v>
      </c>
    </row>
    <row spans="1:3" r="34">
      <c t="s" s="4" r="A34">
        <v>61</v>
      </c>
      <c t="n" s="6" r="B34">
        <v>2343535</v>
      </c>
      <c t="n" s="6" r="C34">
        <v>2268811</v>
      </c>
    </row>
    <row spans="1:3" r="35">
      <c t="s" s="4" r="A35">
        <v>62</v>
      </c>
      <c t="n" s="6" r="B35">
        <v>7144</v>
      </c>
      <c t="n" s="6" r="C35">
        <v>10385</v>
      </c>
    </row>
    <row spans="1:3" r="36">
      <c t="s" s="4" r="A36">
        <v>63</v>
      </c>
      <c t="n" s="6" r="B36">
        <v>2350679</v>
      </c>
      <c t="n" s="6" r="C36">
        <v>2279196</v>
      </c>
    </row>
    <row spans="1:3" r="37">
      <c t="s" s="4" r="A37">
        <v>64</v>
      </c>
      <c t="n" s="7" r="B37">
        <v>4268815</v>
      </c>
      <c t="n" s="7" r="C37">
        <v>4152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row spans="1:2" r="6">
      <c t="s" s="4" r="A6">
        <v>180</v>
      </c>
    </row>
    <row spans="1:2" r="7">
      <c t="s" s="3" r="A7">
        <v>175</v>
      </c>
    </row>
    <row spans="1:2" r="8">
      <c t="s" s="4" r="A8">
        <v>181</v>
      </c>
      <c t="s" s="4" r="B8">
        <v>182</v>
      </c>
    </row>
    <row spans="1:2" r="9">
      <c t="s" s="4" r="A9">
        <v>183</v>
      </c>
      <c t="s" s="4" r="B9">
        <v>184</v>
      </c>
    </row>
    <row spans="1:2" r="10">
      <c t="s" s="4" r="A10">
        <v>185</v>
      </c>
      <c t="s" s="4" r="B10">
        <v>186</v>
      </c>
    </row>
    <row spans="1:2" r="11">
      <c t="s" s="4" r="A11">
        <v>187</v>
      </c>
    </row>
    <row spans="1:2" r="12">
      <c t="s" s="3" r="A12">
        <v>175</v>
      </c>
    </row>
    <row spans="1:2" r="13">
      <c t="s" s="4" r="A13">
        <v>181</v>
      </c>
      <c t="s" s="4" r="B13">
        <v>188</v>
      </c>
    </row>
    <row spans="1:2" r="14">
      <c t="s" s="4" r="A14">
        <v>183</v>
      </c>
      <c t="s" s="4" r="B14">
        <v>189</v>
      </c>
    </row>
    <row spans="1:2" r="15">
      <c t="s" s="4" r="A15">
        <v>185</v>
      </c>
      <c t="s" s="4" r="B15">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54</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57</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163</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4" r="A3">
        <v>206</v>
      </c>
    </row>
    <row spans="1:2" r="4">
      <c t="s" s="3" r="A4">
        <v>207</v>
      </c>
    </row>
    <row spans="1:2" r="5">
      <c t="s" s="4" r="A5">
        <v>208</v>
      </c>
      <c t="s" s="4" r="B5">
        <v>209</v>
      </c>
    </row>
    <row spans="1:2" r="6">
      <c t="s" s="4" r="A6">
        <v>210</v>
      </c>
    </row>
    <row spans="1:2" r="7">
      <c t="s" s="3" r="A7">
        <v>207</v>
      </c>
    </row>
    <row spans="1:2" r="8">
      <c t="s" s="4" r="A8">
        <v>208</v>
      </c>
      <c t="s" s="4" r="B8">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2</v>
      </c>
      <c t="s" s="2" r="B1">
        <v>213</v>
      </c>
    </row>
    <row spans="1:2" r="2">
      <c t="s" s="4" r="A2">
        <v>214</v>
      </c>
    </row>
    <row spans="1:2" r="3">
      <c t="s" s="3" r="A3">
        <v>215</v>
      </c>
    </row>
    <row spans="1:2" r="4">
      <c t="s" s="4" r="A4">
        <v>216</v>
      </c>
      <c t="n" s="7" r="B4">
        <v>398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0"/>
    <col customWidth="1" max="2" min="2" width="24"/>
    <col customWidth="1" max="3" min="3" width="28"/>
    <col customWidth="1" max="4" min="4" width="40"/>
    <col customWidth="1" max="5" min="5" width="21"/>
    <col customWidth="1" max="6" min="6" width="20"/>
    <col customWidth="1" max="7" min="7" width="21"/>
    <col customWidth="1" max="8" min="8" width="21"/>
  </cols>
  <sheetData>
    <row spans="1:8" r="1">
      <c t="s" s="1" r="A1">
        <v>217</v>
      </c>
      <c t="s" s="2" r="B1">
        <v>218</v>
      </c>
      <c t="s" s="2" r="C1">
        <v>219</v>
      </c>
      <c t="s" s="2" r="D1">
        <v>220</v>
      </c>
      <c t="s" s="2" r="E1">
        <v>221</v>
      </c>
      <c t="s" s="2" r="F1">
        <v>222</v>
      </c>
      <c t="s" s="2" r="G1">
        <v>223</v>
      </c>
      <c t="s" s="2" r="H1">
        <v>213</v>
      </c>
    </row>
    <row spans="1:8" r="2">
      <c t="s" s="3" r="A2">
        <v>224</v>
      </c>
    </row>
    <row spans="1:8" r="3">
      <c t="s" s="4" r="A3">
        <v>225</v>
      </c>
      <c t="n" s="7" r="B3">
        <v>587703000</v>
      </c>
      <c t="n" s="7" r="G3">
        <v>587703000</v>
      </c>
      <c t="n" s="7" r="H3">
        <v>586718000</v>
      </c>
    </row>
    <row spans="1:8" r="4">
      <c t="s" s="4" r="A4">
        <v>226</v>
      </c>
    </row>
    <row spans="1:8" r="5">
      <c t="s" s="3" r="A5">
        <v>224</v>
      </c>
    </row>
    <row spans="1:8" r="6">
      <c t="s" s="4" r="A6">
        <v>227</v>
      </c>
      <c t="n" s="7" r="D6">
        <v>91681000</v>
      </c>
    </row>
    <row spans="1:8" r="7">
      <c t="s" s="4" r="A7">
        <v>228</v>
      </c>
      <c t="n" s="6" r="D7">
        <v>27</v>
      </c>
    </row>
    <row spans="1:8" r="8">
      <c t="s" s="4" r="A8">
        <v>229</v>
      </c>
      <c t="n" s="6" r="D8">
        <v>30000</v>
      </c>
    </row>
    <row spans="1:8" r="9">
      <c t="s" s="4" r="A9">
        <v>230</v>
      </c>
      <c t="n" s="6" r="D9">
        <v>13</v>
      </c>
    </row>
    <row spans="1:8" r="10">
      <c t="s" s="4" r="A10">
        <v>231</v>
      </c>
      <c t="n" s="6" r="D10">
        <v>1</v>
      </c>
    </row>
    <row spans="1:8" r="11">
      <c t="s" s="4" r="A11">
        <v>232</v>
      </c>
      <c t="n" s="6" r="D11">
        <v>1</v>
      </c>
    </row>
    <row spans="1:8" r="12">
      <c t="s" s="4" r="A12">
        <v>233</v>
      </c>
      <c t="n" s="7" r="D12">
        <v>79200000</v>
      </c>
      <c t="n" s="7" r="F12">
        <v>1800000</v>
      </c>
    </row>
    <row spans="1:8" r="13">
      <c t="s" s="4" r="A13">
        <v>234</v>
      </c>
      <c t="n" s="7" r="G13">
        <v>2500000</v>
      </c>
    </row>
    <row spans="1:8" r="14">
      <c t="s" s="4" r="A14">
        <v>235</v>
      </c>
      <c t="n" s="6" r="D14">
        <v>3681000</v>
      </c>
    </row>
    <row spans="1:8" r="15">
      <c t="s" s="4" r="A15">
        <v>225</v>
      </c>
      <c t="n" s="6" r="D15">
        <v>985000</v>
      </c>
    </row>
    <row spans="1:8" r="16">
      <c t="s" s="4" r="A16">
        <v>236</v>
      </c>
      <c t="n" s="6" r="D16">
        <v>0</v>
      </c>
    </row>
    <row spans="1:8" r="17">
      <c t="s" s="4" r="A17">
        <v>237</v>
      </c>
    </row>
    <row spans="1:8" r="18">
      <c t="s" s="3" r="A18">
        <v>224</v>
      </c>
    </row>
    <row spans="1:8" r="19">
      <c t="s" s="4" r="A19">
        <v>233</v>
      </c>
      <c t="n" s="7" r="E19">
        <v>4500000</v>
      </c>
    </row>
    <row spans="1:8" r="20">
      <c t="s" s="4" r="A20">
        <v>238</v>
      </c>
    </row>
    <row spans="1:8" r="21">
      <c t="s" s="3" r="A21">
        <v>224</v>
      </c>
    </row>
    <row spans="1:8" r="22">
      <c t="s" s="4" r="A22">
        <v>239</v>
      </c>
      <c t="n" s="6" r="D22">
        <v>7000000</v>
      </c>
    </row>
    <row spans="1:8" r="23">
      <c t="s" s="4" r="A23">
        <v>240</v>
      </c>
    </row>
    <row spans="1:8" r="24">
      <c t="s" s="3" r="A24">
        <v>224</v>
      </c>
    </row>
    <row spans="1:8" r="25">
      <c t="s" s="4" r="A25">
        <v>239</v>
      </c>
      <c t="n" s="7" r="D25">
        <v>1800000</v>
      </c>
    </row>
    <row spans="1:8" r="26">
      <c t="s" s="4" r="A26">
        <v>241</v>
      </c>
    </row>
    <row spans="1:8" r="27">
      <c t="s" s="3" r="A27">
        <v>224</v>
      </c>
    </row>
    <row spans="1:8" r="28">
      <c t="s" s="4" r="A28">
        <v>242</v>
      </c>
      <c t="s" s="4" r="G28">
        <v>243</v>
      </c>
    </row>
    <row spans="1:8" r="29">
      <c t="s" s="4" r="A29">
        <v>244</v>
      </c>
    </row>
    <row spans="1:8" r="30">
      <c t="s" s="3" r="A30">
        <v>224</v>
      </c>
    </row>
    <row spans="1:8" r="31">
      <c t="s" s="4" r="A31">
        <v>233</v>
      </c>
      <c t="n" s="7" r="C31">
        <v>26450000</v>
      </c>
    </row>
    <row spans="1:8" r="32">
      <c t="s" s="4" r="A32">
        <v>245</v>
      </c>
      <c t="n" s="6" r="C32">
        <v>4</v>
      </c>
    </row>
    <row spans="1:8" r="33">
      <c t="s" s="4" r="A33">
        <v>246</v>
      </c>
    </row>
    <row spans="1:8" r="34">
      <c t="s" s="3" r="A34">
        <v>224</v>
      </c>
    </row>
    <row spans="1:8" r="35">
      <c t="s" s="4" r="A35">
        <v>242</v>
      </c>
      <c t="s" s="4" r="G35">
        <v>247</v>
      </c>
    </row>
    <row spans="1:8" r="36">
      <c t="s" s="4" r="A36">
        <v>248</v>
      </c>
    </row>
    <row spans="1:8" r="37">
      <c t="s" s="3" r="A37">
        <v>224</v>
      </c>
    </row>
    <row spans="1:8" r="38">
      <c t="s" s="4" r="A38">
        <v>229</v>
      </c>
      <c t="n" s="6" r="B38">
        <v>80000</v>
      </c>
    </row>
    <row spans="1:8" r="39">
      <c t="s" s="4" r="A39">
        <v>233</v>
      </c>
      <c t="n" s="7" r="B39">
        <v>1354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9</v>
      </c>
      <c t="s" s="2" r="B1">
        <v>2</v>
      </c>
      <c t="s" s="2" r="C1">
        <v>28</v>
      </c>
    </row>
    <row spans="1:3" r="2">
      <c t="s" s="3" r="A2">
        <v>250</v>
      </c>
    </row>
    <row spans="1:3" r="3">
      <c t="s" s="4" r="A3">
        <v>251</v>
      </c>
      <c t="n" s="7" r="B3">
        <v>168938</v>
      </c>
      <c t="n" s="7" r="C3">
        <v>163501</v>
      </c>
    </row>
    <row spans="1:3" r="4">
      <c t="s" s="4" r="A4">
        <v>252</v>
      </c>
      <c t="n" s="6" r="B4">
        <v>18779</v>
      </c>
      <c t="n" s="6" r="C4">
        <v>21010</v>
      </c>
    </row>
    <row spans="1:3" r="5">
      <c t="s" s="4" r="A5">
        <v>253</v>
      </c>
      <c t="n" s="7" r="B5">
        <v>187717</v>
      </c>
      <c t="n" s="7" r="C5">
        <v>1845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4</v>
      </c>
      <c t="s" s="2" r="B1">
        <v>2</v>
      </c>
      <c t="s" s="2" r="C1">
        <v>28</v>
      </c>
    </row>
    <row spans="1:3" r="2">
      <c t="s" s="3" r="A2">
        <v>148</v>
      </c>
    </row>
    <row spans="1:3" r="3">
      <c t="s" s="4" r="A3">
        <v>255</v>
      </c>
      <c t="n" s="7" r="B3">
        <v>811743000</v>
      </c>
      <c t="n" s="7" r="C3">
        <v>764781000</v>
      </c>
    </row>
    <row spans="1:3" r="4">
      <c t="s" s="4" r="A4">
        <v>256</v>
      </c>
      <c t="n" s="7" r="B4">
        <v>798687000</v>
      </c>
      <c t="n" s="7" r="C4">
        <v>77484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v>
      </c>
      <c t="s" s="2" r="B1">
        <v>2</v>
      </c>
      <c t="s" s="2" r="C1">
        <v>28</v>
      </c>
    </row>
    <row spans="1:3" r="2">
      <c t="s" s="3" r="A2">
        <v>66</v>
      </c>
    </row>
    <row spans="1:3" r="3">
      <c t="s" s="4" r="A3">
        <v>67</v>
      </c>
      <c t="n" s="8" r="B3">
        <v>0.1</v>
      </c>
      <c t="n" s="8" r="C3">
        <v>0.1</v>
      </c>
    </row>
    <row spans="1:3" r="4">
      <c t="s" s="4" r="A4">
        <v>68</v>
      </c>
      <c t="n" s="6" r="B4">
        <v>120000000</v>
      </c>
      <c t="n" s="6" r="C4">
        <v>120000000</v>
      </c>
    </row>
    <row spans="1:3" r="5">
      <c t="s" s="4" r="A5">
        <v>69</v>
      </c>
      <c t="n" s="6" r="B5">
        <v>59776000</v>
      </c>
      <c t="n" s="6" r="C5">
        <v>59776000</v>
      </c>
    </row>
    <row spans="1:3" r="6">
      <c t="s" s="4" r="A6">
        <v>70</v>
      </c>
      <c t="n" s="6" r="B6">
        <v>5920000</v>
      </c>
      <c t="n" s="6" r="C6">
        <v>60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57</v>
      </c>
      <c t="s" s="2" r="B1">
        <v>72</v>
      </c>
      <c t="s" s="2" r="D1">
        <v>1</v>
      </c>
    </row>
    <row spans="1:5" r="2">
      <c t="s" s="2" r="B2">
        <v>2</v>
      </c>
      <c t="s" s="2" r="C2">
        <v>73</v>
      </c>
      <c t="s" s="2" r="D2">
        <v>2</v>
      </c>
      <c t="s" s="2" r="E2">
        <v>73</v>
      </c>
    </row>
    <row spans="1:5" r="3">
      <c t="s" s="3" r="A3">
        <v>151</v>
      </c>
    </row>
    <row spans="1:5" r="4">
      <c t="s" s="4" r="A4">
        <v>258</v>
      </c>
      <c t="n" s="7" r="B4">
        <v>2961000</v>
      </c>
      <c t="n" s="7" r="C4">
        <v>2713000</v>
      </c>
      <c t="n" s="7" r="D4">
        <v>5545000</v>
      </c>
      <c t="n" s="7" r="E4">
        <v>5251000</v>
      </c>
    </row>
    <row spans="1:5" r="5">
      <c t="s" s="4" r="A5">
        <v>259</v>
      </c>
      <c t="n" s="7" r="B5">
        <v>1110000</v>
      </c>
      <c t="n" s="7" r="C5">
        <v>1015000</v>
      </c>
      <c t="n" s="7" r="D5">
        <v>2079000</v>
      </c>
      <c t="n" s="6" r="E5">
        <v>1964000</v>
      </c>
    </row>
    <row spans="1:5" r="6">
      <c t="s" s="3" r="A6">
        <v>260</v>
      </c>
    </row>
    <row spans="1:5" r="7">
      <c t="s" s="4" r="A7">
        <v>261</v>
      </c>
      <c t="s" s="4" r="D7">
        <v>262</v>
      </c>
    </row>
    <row spans="1:5" r="8">
      <c t="s" s="4" r="A8">
        <v>263</v>
      </c>
      <c t="s" s="4" r="D8">
        <v>264</v>
      </c>
    </row>
    <row spans="1:5" r="9">
      <c t="s" s="3" r="A9">
        <v>265</v>
      </c>
    </row>
    <row spans="1:5" r="10">
      <c t="s" s="4" r="A10">
        <v>266</v>
      </c>
      <c t="n" s="7" r="D10">
        <v>266000</v>
      </c>
      <c t="n" s="6" r="E10">
        <v>2555000</v>
      </c>
    </row>
    <row spans="1:5" r="11">
      <c t="s" s="4" r="A11">
        <v>267</v>
      </c>
      <c t="n" s="6" r="D11">
        <v>100000</v>
      </c>
      <c t="n" s="6" r="E11">
        <v>956000</v>
      </c>
    </row>
    <row spans="1:5" r="12">
      <c t="s" s="4" r="A12">
        <v>268</v>
      </c>
      <c t="n" s="6" r="D12">
        <v>5556000</v>
      </c>
      <c t="n" s="6" r="E12">
        <v>9015000</v>
      </c>
    </row>
    <row spans="1:5" r="13">
      <c t="s" s="4" r="A13">
        <v>269</v>
      </c>
      <c t="n" s="6" r="D13">
        <v>2083000</v>
      </c>
      <c t="n" s="6" r="E13">
        <v>3372000</v>
      </c>
    </row>
    <row spans="1:5" r="14">
      <c t="s" s="4" r="A14">
        <v>270</v>
      </c>
      <c t="n" s="6" r="D14">
        <v>2495000</v>
      </c>
      <c t="n" s="6" r="E14">
        <v>2194000</v>
      </c>
    </row>
    <row spans="1:5" r="15">
      <c t="s" s="4" r="A15">
        <v>271</v>
      </c>
      <c t="n" s="7" r="D15">
        <v>5556000</v>
      </c>
      <c t="n" s="7" r="E15">
        <v>9015000</v>
      </c>
    </row>
    <row spans="1:5" r="16">
      <c t="s" s="4" r="A16">
        <v>272</v>
      </c>
      <c t="n" s="8" r="D16">
        <v>17.3</v>
      </c>
      <c t="n" s="8" r="E16">
        <v>25.18</v>
      </c>
    </row>
    <row spans="1:5" r="17">
      <c t="s" s="4" r="A17">
        <v>273</v>
      </c>
      <c t="n" s="7" r="D17">
        <v>3231000</v>
      </c>
      <c t="n" s="7" r="E17">
        <v>2893000</v>
      </c>
    </row>
    <row spans="1:5" r="18">
      <c t="s" s="4" r="A18">
        <v>274</v>
      </c>
    </row>
    <row spans="1:5" r="19">
      <c t="s" s="3" r="A19">
        <v>260</v>
      </c>
    </row>
    <row spans="1:5" r="20">
      <c t="s" s="4" r="A20">
        <v>275</v>
      </c>
      <c t="n" s="6" r="B20">
        <v>1983293</v>
      </c>
      <c t="n" s="6" r="D20">
        <v>1983293</v>
      </c>
    </row>
    <row spans="1:5" r="21">
      <c t="s" s="3" r="A21">
        <v>276</v>
      </c>
    </row>
    <row spans="1:5" r="22">
      <c t="s" s="4" r="A22">
        <v>277</v>
      </c>
      <c t="n" s="6" r="D22">
        <v>311727</v>
      </c>
    </row>
    <row spans="1:5" r="23">
      <c t="s" s="4" r="A23">
        <v>278</v>
      </c>
      <c t="n" s="6" r="D23">
        <v>190150</v>
      </c>
    </row>
    <row spans="1:5" r="24">
      <c t="s" s="4" r="A24">
        <v>279</v>
      </c>
      <c t="n" s="6" r="D24">
        <v>-104781</v>
      </c>
    </row>
    <row spans="1:5" r="25">
      <c t="s" s="4" r="A25">
        <v>280</v>
      </c>
      <c t="n" s="6" r="D25">
        <v>-18001</v>
      </c>
    </row>
    <row spans="1:5" r="26">
      <c t="s" s="4" r="A26">
        <v>281</v>
      </c>
      <c t="n" s="6" r="B26">
        <v>379095</v>
      </c>
      <c t="n" s="6" r="D26">
        <v>379095</v>
      </c>
    </row>
    <row spans="1:5" r="27">
      <c t="s" s="3" r="A27">
        <v>282</v>
      </c>
    </row>
    <row spans="1:5" r="28">
      <c t="s" s="4" r="A28">
        <v>283</v>
      </c>
      <c t="n" s="8" r="D28">
        <v>75.73</v>
      </c>
    </row>
    <row spans="1:5" r="29">
      <c t="s" s="4" r="A29">
        <v>284</v>
      </c>
      <c t="n" s="9" r="D29">
        <v>53.55</v>
      </c>
    </row>
    <row spans="1:5" r="30">
      <c t="s" s="4" r="A30">
        <v>285</v>
      </c>
      <c t="n" s="9" r="D30">
        <v>69.94</v>
      </c>
    </row>
    <row spans="1:5" r="31">
      <c t="s" s="4" r="A31">
        <v>286</v>
      </c>
      <c t="n" s="9" r="D31">
        <v>76.81999999999999</v>
      </c>
    </row>
    <row spans="1:5" r="32">
      <c t="s" s="4" r="A32">
        <v>287</v>
      </c>
      <c t="n" s="8" r="B32">
        <v>66.15000000000001</v>
      </c>
      <c t="n" s="9" r="D32">
        <v>66.15000000000001</v>
      </c>
    </row>
    <row spans="1:5" r="33">
      <c t="s" s="4" r="A33">
        <v>288</v>
      </c>
    </row>
    <row spans="1:5" r="34">
      <c t="s" s="3" r="A34">
        <v>289</v>
      </c>
    </row>
    <row spans="1:5" r="35">
      <c t="s" s="4" r="A35">
        <v>290</v>
      </c>
      <c t="n" s="9" r="D35">
        <v>36.35</v>
      </c>
    </row>
    <row spans="1:5" r="36">
      <c t="s" s="4" r="A36">
        <v>291</v>
      </c>
      <c t="n" s="8" r="D36">
        <v>31.35</v>
      </c>
    </row>
    <row spans="1:5" r="37">
      <c t="s" s="3" r="A37">
        <v>292</v>
      </c>
    </row>
    <row spans="1:5" r="38">
      <c t="s" s="4" r="A38">
        <v>293</v>
      </c>
      <c t="n" s="6" r="B38">
        <v>16910</v>
      </c>
      <c t="n" s="6" r="D38">
        <v>16910</v>
      </c>
    </row>
    <row spans="1:5" r="39">
      <c t="s" s="4" r="A39">
        <v>294</v>
      </c>
      <c t="s" s="4" r="D39">
        <v>295</v>
      </c>
    </row>
    <row spans="1:5" r="40">
      <c t="s" s="4" r="A40">
        <v>296</v>
      </c>
      <c t="n" s="8" r="B40">
        <v>32.82</v>
      </c>
      <c t="n" s="8" r="D40">
        <v>32.82</v>
      </c>
    </row>
    <row spans="1:5" r="41">
      <c t="s" s="3" r="A41">
        <v>297</v>
      </c>
    </row>
    <row spans="1:5" r="42">
      <c t="s" s="4" r="A42">
        <v>298</v>
      </c>
      <c t="n" s="6" r="B42">
        <v>16910</v>
      </c>
      <c t="n" s="6" r="D42">
        <v>16910</v>
      </c>
    </row>
    <row spans="1:5" r="43">
      <c t="s" s="4" r="A43">
        <v>299</v>
      </c>
      <c t="n" s="8" r="B43">
        <v>32.82</v>
      </c>
      <c t="n" s="8" r="D43">
        <v>32.82</v>
      </c>
    </row>
    <row spans="1:5" r="44">
      <c t="s" s="4" r="A44">
        <v>300</v>
      </c>
    </row>
    <row spans="1:5" r="45">
      <c t="s" s="3" r="A45">
        <v>289</v>
      </c>
    </row>
    <row spans="1:5" r="46">
      <c t="s" s="4" r="A46">
        <v>290</v>
      </c>
      <c t="n" s="9" r="D46">
        <v>51.23</v>
      </c>
    </row>
    <row spans="1:5" r="47">
      <c t="s" s="4" r="A47">
        <v>291</v>
      </c>
      <c t="n" s="8" r="D47">
        <v>46.74</v>
      </c>
    </row>
    <row spans="1:5" r="48">
      <c t="s" s="3" r="A48">
        <v>292</v>
      </c>
    </row>
    <row spans="1:5" r="49">
      <c t="s" s="4" r="A49">
        <v>293</v>
      </c>
      <c t="n" s="6" r="B49">
        <v>212335</v>
      </c>
      <c t="n" s="6" r="D49">
        <v>212335</v>
      </c>
    </row>
    <row spans="1:5" r="50">
      <c t="s" s="4" r="A50">
        <v>294</v>
      </c>
      <c t="s" s="4" r="D50">
        <v>301</v>
      </c>
    </row>
    <row spans="1:5" r="51">
      <c t="s" s="4" r="A51">
        <v>296</v>
      </c>
      <c t="n" s="8" r="B51">
        <v>50.03</v>
      </c>
      <c t="n" s="8" r="D51">
        <v>50.03</v>
      </c>
    </row>
    <row spans="1:5" r="52">
      <c t="s" s="3" r="A52">
        <v>297</v>
      </c>
    </row>
    <row spans="1:5" r="53">
      <c t="s" s="4" r="A53">
        <v>298</v>
      </c>
      <c t="n" s="6" r="B53">
        <v>56629</v>
      </c>
      <c t="n" s="6" r="D53">
        <v>56629</v>
      </c>
    </row>
    <row spans="1:5" r="54">
      <c t="s" s="4" r="A54">
        <v>299</v>
      </c>
      <c t="n" s="8" r="B54">
        <v>46.74</v>
      </c>
      <c t="n" s="8" r="D54">
        <v>46.74</v>
      </c>
    </row>
    <row spans="1:5" r="55">
      <c t="s" s="4" r="A55">
        <v>302</v>
      </c>
    </row>
    <row spans="1:5" r="56">
      <c t="s" s="3" r="A56">
        <v>289</v>
      </c>
    </row>
    <row spans="1:5" r="57">
      <c t="s" s="4" r="A57">
        <v>290</v>
      </c>
      <c t="n" s="9" r="D57">
        <v>74.98999999999999</v>
      </c>
    </row>
    <row spans="1:5" r="58">
      <c t="s" s="4" r="A58">
        <v>291</v>
      </c>
      <c t="n" s="8" r="D58">
        <v>64.89</v>
      </c>
    </row>
    <row spans="1:5" r="59">
      <c t="s" s="3" r="A59">
        <v>292</v>
      </c>
    </row>
    <row spans="1:5" r="60">
      <c t="s" s="4" r="A60">
        <v>293</v>
      </c>
      <c t="n" s="6" r="B60">
        <v>304500</v>
      </c>
      <c t="n" s="6" r="D60">
        <v>304500</v>
      </c>
    </row>
    <row spans="1:5" r="61">
      <c t="s" s="4" r="A61">
        <v>294</v>
      </c>
      <c t="s" s="4" r="D61">
        <v>303</v>
      </c>
    </row>
    <row spans="1:5" r="62">
      <c t="s" s="4" r="A62">
        <v>296</v>
      </c>
      <c t="n" s="8" r="B62">
        <v>70.31999999999999</v>
      </c>
      <c t="n" s="8" r="D62">
        <v>70.31999999999999</v>
      </c>
    </row>
    <row spans="1:5" r="63">
      <c t="s" s="3" r="A63">
        <v>297</v>
      </c>
    </row>
    <row spans="1:5" r="64">
      <c t="s" s="4" r="A64">
        <v>298</v>
      </c>
      <c t="n" s="6" r="B64">
        <v>204074</v>
      </c>
      <c t="n" s="6" r="D64">
        <v>204074</v>
      </c>
    </row>
    <row spans="1:5" r="65">
      <c t="s" s="4" r="A65">
        <v>299</v>
      </c>
      <c t="n" s="8" r="B65">
        <v>69.56</v>
      </c>
      <c t="n" s="8" r="D65">
        <v>69.56</v>
      </c>
    </row>
    <row spans="1:5" r="66">
      <c t="s" s="4" r="A66">
        <v>304</v>
      </c>
    </row>
    <row spans="1:5" r="67">
      <c t="s" s="3" r="A67">
        <v>289</v>
      </c>
    </row>
    <row spans="1:5" r="68">
      <c t="s" s="4" r="A68">
        <v>290</v>
      </c>
      <c t="n" s="9" r="D68">
        <v>96.84999999999999</v>
      </c>
    </row>
    <row spans="1:5" r="69">
      <c t="s" s="4" r="A69">
        <v>291</v>
      </c>
      <c t="n" s="8" r="D69">
        <v>93.64</v>
      </c>
    </row>
    <row spans="1:5" r="70">
      <c t="s" s="3" r="A70">
        <v>292</v>
      </c>
    </row>
    <row spans="1:5" r="71">
      <c t="s" s="4" r="A71">
        <v>293</v>
      </c>
      <c t="n" s="6" r="B71">
        <v>33987</v>
      </c>
      <c t="n" s="6" r="D71">
        <v>33987</v>
      </c>
    </row>
    <row spans="1:5" r="72">
      <c t="s" s="4" r="A72">
        <v>294</v>
      </c>
      <c t="s" s="4" r="D72">
        <v>305</v>
      </c>
    </row>
    <row spans="1:5" r="73">
      <c t="s" s="4" r="A73">
        <v>296</v>
      </c>
      <c t="n" s="8" r="B73">
        <v>94.31</v>
      </c>
      <c t="n" s="8" r="D73">
        <v>94.31</v>
      </c>
    </row>
    <row spans="1:5" r="74">
      <c t="s" s="3" r="A74">
        <v>297</v>
      </c>
    </row>
    <row spans="1:5" r="75">
      <c t="s" s="4" r="A75">
        <v>298</v>
      </c>
      <c t="n" s="6" r="B75">
        <v>22658</v>
      </c>
      <c t="n" s="6" r="D75">
        <v>22658</v>
      </c>
    </row>
    <row spans="1:5" r="76">
      <c t="s" s="4" r="A76">
        <v>299</v>
      </c>
      <c t="n" s="8" r="B76">
        <v>94.31</v>
      </c>
      <c t="n" s="8" r="D76">
        <v>94.31</v>
      </c>
    </row>
    <row spans="1:5" r="77">
      <c t="s" s="4" r="A77">
        <v>306</v>
      </c>
    </row>
    <row spans="1:5" r="78">
      <c t="s" s="3" r="A78">
        <v>289</v>
      </c>
    </row>
    <row spans="1:5" r="79">
      <c t="s" s="4" r="A79">
        <v>290</v>
      </c>
      <c t="n" s="9" r="D79">
        <v>114.11</v>
      </c>
    </row>
    <row spans="1:5" r="80">
      <c t="s" s="4" r="A80">
        <v>291</v>
      </c>
      <c t="n" s="8" r="D80">
        <v>101.46</v>
      </c>
    </row>
    <row spans="1:5" r="81">
      <c t="s" s="3" r="A81">
        <v>292</v>
      </c>
    </row>
    <row spans="1:5" r="82">
      <c t="s" s="4" r="A82">
        <v>293</v>
      </c>
      <c t="n" s="6" r="B82">
        <v>36496</v>
      </c>
      <c t="n" s="6" r="D82">
        <v>36496</v>
      </c>
    </row>
    <row spans="1:5" r="83">
      <c t="s" s="4" r="A83">
        <v>294</v>
      </c>
      <c t="s" s="4" r="D83">
        <v>303</v>
      </c>
    </row>
    <row spans="1:5" r="84">
      <c t="s" s="4" r="A84">
        <v>296</v>
      </c>
      <c t="n" s="8" r="B84">
        <v>103.22</v>
      </c>
      <c t="n" s="8" r="D84">
        <v>103.22</v>
      </c>
    </row>
    <row spans="1:5" r="85">
      <c t="s" s="3" r="A85">
        <v>297</v>
      </c>
    </row>
    <row spans="1:5" r="86">
      <c t="s" s="4" r="A86">
        <v>298</v>
      </c>
      <c t="n" s="6" r="B86">
        <v>24778</v>
      </c>
      <c t="n" s="6" r="D86">
        <v>24778</v>
      </c>
    </row>
    <row spans="1:5" r="87">
      <c t="s" s="4" r="A87">
        <v>299</v>
      </c>
      <c t="n" s="8" r="B87">
        <v>103.22</v>
      </c>
      <c t="n" s="8" r="D87">
        <v>103.22</v>
      </c>
    </row>
    <row spans="1:5" r="88">
      <c t="s" s="4" r="A88">
        <v>307</v>
      </c>
    </row>
    <row spans="1:5" r="89">
      <c t="s" s="3" r="A89">
        <v>289</v>
      </c>
    </row>
    <row spans="1:5" r="90">
      <c t="s" s="4" r="A90">
        <v>290</v>
      </c>
      <c t="n" s="9" r="D90">
        <v>114.11</v>
      </c>
    </row>
    <row spans="1:5" r="91">
      <c t="s" s="4" r="A91">
        <v>291</v>
      </c>
      <c t="n" s="8" r="D91">
        <v>31.35</v>
      </c>
    </row>
    <row spans="1:5" r="92">
      <c t="s" s="3" r="A92">
        <v>292</v>
      </c>
    </row>
    <row spans="1:5" r="93">
      <c t="s" s="4" r="A93">
        <v>293</v>
      </c>
      <c t="n" s="6" r="B93">
        <v>604228</v>
      </c>
      <c t="n" s="6" r="D93">
        <v>604228</v>
      </c>
    </row>
    <row spans="1:5" r="94">
      <c t="s" s="4" r="A94">
        <v>294</v>
      </c>
      <c t="s" s="4" r="D94">
        <v>308</v>
      </c>
    </row>
    <row spans="1:5" r="95">
      <c t="s" s="4" r="A95">
        <v>296</v>
      </c>
      <c t="n" s="8" r="B95">
        <v>65.47</v>
      </c>
      <c t="n" s="8" r="D95">
        <v>65.47</v>
      </c>
    </row>
    <row spans="1:5" r="96">
      <c t="s" s="4" r="A96">
        <v>309</v>
      </c>
      <c t="n" s="7" r="B96">
        <v>3124000</v>
      </c>
      <c t="n" s="7" r="D96">
        <v>3124000</v>
      </c>
    </row>
    <row spans="1:5" r="97">
      <c t="s" s="3" r="A97">
        <v>297</v>
      </c>
    </row>
    <row spans="1:5" r="98">
      <c t="s" s="4" r="A98">
        <v>298</v>
      </c>
      <c t="n" s="6" r="B98">
        <v>325049</v>
      </c>
      <c t="n" s="6" r="D98">
        <v>325049</v>
      </c>
    </row>
    <row spans="1:5" r="99">
      <c t="s" s="4" r="A99">
        <v>299</v>
      </c>
      <c t="n" s="8" r="B99">
        <v>67.95999999999999</v>
      </c>
      <c t="n" s="8" r="D99">
        <v>67.95999999999999</v>
      </c>
    </row>
    <row spans="1:5" r="100">
      <c t="s" s="4" r="A100">
        <v>310</v>
      </c>
      <c t="n" s="7" r="B100">
        <v>1386000</v>
      </c>
      <c t="n" s="7" r="D100">
        <v>1386000</v>
      </c>
    </row>
    <row spans="1:5" r="101">
      <c t="s" s="4" r="A101">
        <v>311</v>
      </c>
    </row>
    <row spans="1:5" r="102">
      <c t="s" s="3" r="A102">
        <v>260</v>
      </c>
    </row>
    <row spans="1:5" r="103">
      <c t="s" s="4" r="A103">
        <v>261</v>
      </c>
      <c t="s" s="4" r="D103">
        <v>243</v>
      </c>
    </row>
    <row spans="1:5" r="104">
      <c t="s" s="4" r="A104">
        <v>263</v>
      </c>
      <c t="s" s="4" r="D104">
        <v>312</v>
      </c>
    </row>
    <row spans="1:5" r="105">
      <c t="s" s="4" r="A105">
        <v>275</v>
      </c>
      <c t="n" s="6" r="B105">
        <v>522457</v>
      </c>
      <c t="n" s="6" r="D105">
        <v>522457</v>
      </c>
    </row>
    <row spans="1:5" r="106">
      <c t="s" s="3" r="A106">
        <v>313</v>
      </c>
    </row>
    <row spans="1:5" r="107">
      <c t="s" s="4" r="A107">
        <v>314</v>
      </c>
      <c t="n" s="6" r="D107">
        <v>220429</v>
      </c>
    </row>
    <row spans="1:5" r="108">
      <c t="s" s="4" r="A108">
        <v>315</v>
      </c>
      <c t="n" s="6" r="D108">
        <v>0</v>
      </c>
    </row>
    <row spans="1:5" r="109">
      <c t="s" s="4" r="A109">
        <v>316</v>
      </c>
      <c t="n" s="6" r="D109">
        <v>-9000</v>
      </c>
    </row>
    <row spans="1:5" r="110">
      <c t="s" s="4" r="A110">
        <v>317</v>
      </c>
      <c t="n" s="6" r="D110">
        <v>-6000</v>
      </c>
    </row>
    <row spans="1:5" r="111">
      <c t="s" s="4" r="A111">
        <v>318</v>
      </c>
      <c t="n" s="6" r="B111">
        <v>205429</v>
      </c>
      <c t="n" s="6" r="D111">
        <v>205429</v>
      </c>
    </row>
    <row spans="1:5" r="112">
      <c t="s" s="3" r="A112">
        <v>319</v>
      </c>
    </row>
    <row spans="1:5" r="113">
      <c t="s" s="4" r="A113">
        <v>320</v>
      </c>
      <c t="n" s="8" r="D113">
        <v>64.37</v>
      </c>
    </row>
    <row spans="1:5" r="114">
      <c t="s" s="4" r="A114">
        <v>321</v>
      </c>
      <c t="n" s="6" r="D114">
        <v>0</v>
      </c>
    </row>
    <row spans="1:5" r="115">
      <c t="s" s="4" r="A115">
        <v>322</v>
      </c>
      <c t="n" s="9" r="D115">
        <v>35.72</v>
      </c>
    </row>
    <row spans="1:5" r="116">
      <c t="s" s="4" r="A116">
        <v>323</v>
      </c>
      <c t="n" s="9" r="D116">
        <v>99.52</v>
      </c>
    </row>
    <row spans="1:5" r="117">
      <c t="s" s="4" r="A117">
        <v>324</v>
      </c>
      <c t="n" s="8" r="B117">
        <v>64.59999999999999</v>
      </c>
      <c t="n" s="8" r="D117">
        <v>64.59999999999999</v>
      </c>
    </row>
    <row spans="1:5" r="118">
      <c t="s" s="3" r="A118">
        <v>276</v>
      </c>
    </row>
    <row spans="1:5" r="119">
      <c t="s" s="4" r="A119">
        <v>277</v>
      </c>
      <c t="n" s="6" r="D119">
        <v>1791</v>
      </c>
    </row>
    <row spans="1:5" r="120">
      <c t="s" s="4" r="A120">
        <v>278</v>
      </c>
      <c t="n" s="6" r="D120">
        <v>23074</v>
      </c>
    </row>
    <row spans="1:5" r="121">
      <c t="s" s="4" r="A121">
        <v>279</v>
      </c>
      <c t="n" s="6" r="D121">
        <v>-2138</v>
      </c>
    </row>
    <row spans="1:5" r="122">
      <c t="s" s="4" r="A122">
        <v>281</v>
      </c>
      <c t="n" s="6" r="B122">
        <v>22727</v>
      </c>
      <c t="n" s="6" r="D122">
        <v>22727</v>
      </c>
    </row>
    <row spans="1:5" r="123">
      <c t="s" s="3" r="A123">
        <v>282</v>
      </c>
    </row>
    <row spans="1:5" r="124">
      <c t="s" s="4" r="A124">
        <v>283</v>
      </c>
      <c t="n" s="8" r="D124">
        <v>68.73</v>
      </c>
    </row>
    <row spans="1:5" r="125">
      <c t="s" s="4" r="A125">
        <v>284</v>
      </c>
      <c t="n" s="9" r="D125">
        <v>64.89</v>
      </c>
    </row>
    <row spans="1:5" r="126">
      <c t="s" s="4" r="A126">
        <v>285</v>
      </c>
      <c t="n" s="9" r="D126">
        <v>68.11</v>
      </c>
    </row>
    <row spans="1:5" r="127">
      <c t="s" s="4" r="A127">
        <v>287</v>
      </c>
      <c t="n" s="8" r="B127">
        <v>64.89</v>
      </c>
      <c t="n" s="9" r="D127">
        <v>64.89</v>
      </c>
    </row>
    <row spans="1:5" r="128">
      <c t="s" s="4" r="A128">
        <v>325</v>
      </c>
    </row>
    <row spans="1:5" r="129">
      <c t="s" s="3" r="A129">
        <v>289</v>
      </c>
    </row>
    <row spans="1:5" r="130">
      <c t="s" s="4" r="A130">
        <v>290</v>
      </c>
      <c t="n" s="9" r="D130">
        <v>36.82</v>
      </c>
    </row>
    <row spans="1:5" r="131">
      <c t="s" s="4" r="A131">
        <v>291</v>
      </c>
      <c t="n" s="8" r="D131">
        <v>29.6</v>
      </c>
    </row>
    <row spans="1:5" r="132">
      <c t="s" s="3" r="A132">
        <v>292</v>
      </c>
    </row>
    <row spans="1:5" r="133">
      <c t="s" s="4" r="A133">
        <v>293</v>
      </c>
      <c t="n" s="6" r="B133">
        <v>21000</v>
      </c>
      <c t="n" s="6" r="D133">
        <v>21000</v>
      </c>
    </row>
    <row spans="1:5" r="134">
      <c t="s" s="4" r="A134">
        <v>294</v>
      </c>
      <c t="s" s="4" r="D134">
        <v>326</v>
      </c>
    </row>
    <row spans="1:5" r="135">
      <c t="s" s="4" r="A135">
        <v>296</v>
      </c>
      <c t="n" s="8" r="B135">
        <v>32.69</v>
      </c>
      <c t="n" s="8" r="D135">
        <v>32.69</v>
      </c>
    </row>
    <row spans="1:5" r="136">
      <c t="s" s="3" r="A136">
        <v>297</v>
      </c>
    </row>
    <row spans="1:5" r="137">
      <c t="s" s="4" r="A137">
        <v>298</v>
      </c>
      <c t="n" s="6" r="B137">
        <v>21000</v>
      </c>
      <c t="n" s="6" r="D137">
        <v>21000</v>
      </c>
    </row>
    <row spans="1:5" r="138">
      <c t="s" s="4" r="A138">
        <v>299</v>
      </c>
      <c t="n" s="8" r="B138">
        <v>32.69</v>
      </c>
      <c t="n" s="8" r="D138">
        <v>32.69</v>
      </c>
    </row>
    <row spans="1:5" r="139">
      <c t="s" s="4" r="A139">
        <v>327</v>
      </c>
    </row>
    <row spans="1:5" r="140">
      <c t="s" s="3" r="A140">
        <v>289</v>
      </c>
    </row>
    <row spans="1:5" r="141">
      <c t="s" s="4" r="A141">
        <v>290</v>
      </c>
      <c t="n" s="9" r="D141">
        <v>56.45</v>
      </c>
    </row>
    <row spans="1:5" r="142">
      <c t="s" s="4" r="A142">
        <v>291</v>
      </c>
      <c t="n" s="8" r="D142">
        <v>41.24</v>
      </c>
    </row>
    <row spans="1:5" r="143">
      <c t="s" s="3" r="A143">
        <v>292</v>
      </c>
    </row>
    <row spans="1:5" r="144">
      <c t="s" s="4" r="A144">
        <v>293</v>
      </c>
      <c t="n" s="6" r="B144">
        <v>71276</v>
      </c>
      <c t="n" s="6" r="D144">
        <v>71276</v>
      </c>
    </row>
    <row spans="1:5" r="145">
      <c t="s" s="4" r="A145">
        <v>294</v>
      </c>
      <c t="s" s="4" r="D145">
        <v>328</v>
      </c>
    </row>
    <row spans="1:5" r="146">
      <c t="s" s="4" r="A146">
        <v>296</v>
      </c>
      <c t="n" s="8" r="B146">
        <v>52.34</v>
      </c>
      <c t="n" s="8" r="D146">
        <v>52.34</v>
      </c>
    </row>
    <row spans="1:5" r="147">
      <c t="s" s="3" r="A147">
        <v>297</v>
      </c>
    </row>
    <row spans="1:5" r="148">
      <c t="s" s="4" r="A148">
        <v>298</v>
      </c>
      <c t="n" s="6" r="B148">
        <v>71276</v>
      </c>
      <c t="n" s="6" r="D148">
        <v>71276</v>
      </c>
    </row>
    <row spans="1:5" r="149">
      <c t="s" s="4" r="A149">
        <v>299</v>
      </c>
      <c t="n" s="8" r="B149">
        <v>52.34</v>
      </c>
      <c t="n" s="8" r="D149">
        <v>52.34</v>
      </c>
    </row>
    <row spans="1:5" r="150">
      <c t="s" s="4" r="A150">
        <v>329</v>
      </c>
    </row>
    <row spans="1:5" r="151">
      <c t="s" s="3" r="A151">
        <v>289</v>
      </c>
    </row>
    <row spans="1:5" r="152">
      <c t="s" s="4" r="A152">
        <v>290</v>
      </c>
      <c t="n" s="9" r="D152">
        <v>62.48</v>
      </c>
    </row>
    <row spans="1:5" r="153">
      <c t="s" s="4" r="A153">
        <v>291</v>
      </c>
      <c t="n" s="8" r="D153">
        <v>61.89</v>
      </c>
    </row>
    <row spans="1:5" r="154">
      <c t="s" s="3" r="A154">
        <v>292</v>
      </c>
    </row>
    <row spans="1:5" r="155">
      <c t="s" s="4" r="A155">
        <v>293</v>
      </c>
      <c t="n" s="6" r="B155">
        <v>41153</v>
      </c>
      <c t="n" s="6" r="D155">
        <v>41153</v>
      </c>
    </row>
    <row spans="1:5" r="156">
      <c t="s" s="4" r="A156">
        <v>294</v>
      </c>
      <c t="s" s="4" r="D156">
        <v>301</v>
      </c>
    </row>
    <row spans="1:5" r="157">
      <c t="s" s="4" r="A157">
        <v>296</v>
      </c>
      <c t="n" s="8" r="B157">
        <v>62.34</v>
      </c>
      <c t="n" s="8" r="D157">
        <v>62.34</v>
      </c>
    </row>
    <row spans="1:5" r="158">
      <c t="s" s="3" r="A158">
        <v>297</v>
      </c>
    </row>
    <row spans="1:5" r="159">
      <c t="s" s="4" r="A159">
        <v>298</v>
      </c>
      <c t="n" s="6" r="B159">
        <v>41153</v>
      </c>
      <c t="n" s="6" r="D159">
        <v>41153</v>
      </c>
    </row>
    <row spans="1:5" r="160">
      <c t="s" s="4" r="A160">
        <v>299</v>
      </c>
      <c t="n" s="8" r="B160">
        <v>62.34</v>
      </c>
      <c t="n" s="8" r="D160">
        <v>62.34</v>
      </c>
    </row>
    <row spans="1:5" r="161">
      <c t="s" s="4" r="A161">
        <v>330</v>
      </c>
    </row>
    <row spans="1:5" r="162">
      <c t="s" s="3" r="A162">
        <v>289</v>
      </c>
    </row>
    <row spans="1:5" r="163">
      <c t="s" s="4" r="A163">
        <v>290</v>
      </c>
      <c t="n" s="9" r="D163">
        <v>99.52</v>
      </c>
    </row>
    <row spans="1:5" r="164">
      <c t="s" s="4" r="A164">
        <v>291</v>
      </c>
      <c t="n" s="8" r="D164">
        <v>75.17</v>
      </c>
    </row>
    <row spans="1:5" r="165">
      <c t="s" s="3" r="A165">
        <v>292</v>
      </c>
    </row>
    <row spans="1:5" r="166">
      <c t="s" s="4" r="A166">
        <v>293</v>
      </c>
      <c t="n" s="6" r="B166">
        <v>72000</v>
      </c>
      <c t="n" s="6" r="D166">
        <v>72000</v>
      </c>
    </row>
    <row spans="1:5" r="167">
      <c t="s" s="4" r="A167">
        <v>294</v>
      </c>
      <c t="s" s="4" r="D167">
        <v>331</v>
      </c>
    </row>
    <row spans="1:5" r="168">
      <c t="s" s="4" r="A168">
        <v>296</v>
      </c>
      <c t="n" s="8" r="B168">
        <v>87.34999999999999</v>
      </c>
      <c t="n" s="8" r="D168">
        <v>87.34999999999999</v>
      </c>
    </row>
    <row spans="1:5" r="169">
      <c t="s" s="3" r="A169">
        <v>297</v>
      </c>
    </row>
    <row spans="1:5" r="170">
      <c t="s" s="4" r="A170">
        <v>298</v>
      </c>
      <c t="n" s="6" r="B170">
        <v>72000</v>
      </c>
      <c t="n" s="6" r="D170">
        <v>72000</v>
      </c>
    </row>
    <row spans="1:5" r="171">
      <c t="s" s="4" r="A171">
        <v>299</v>
      </c>
      <c t="n" s="8" r="B171">
        <v>87.34999999999999</v>
      </c>
      <c t="n" s="8" r="D171">
        <v>87.34999999999999</v>
      </c>
    </row>
    <row spans="1:5" r="172">
      <c t="s" s="4" r="A172">
        <v>332</v>
      </c>
    </row>
    <row spans="1:5" r="173">
      <c t="s" s="3" r="A173">
        <v>289</v>
      </c>
    </row>
    <row spans="1:5" r="174">
      <c t="s" s="4" r="A174">
        <v>290</v>
      </c>
      <c t="n" s="9" r="D174">
        <v>99.52</v>
      </c>
    </row>
    <row spans="1:5" r="175">
      <c t="s" s="4" r="A175">
        <v>291</v>
      </c>
      <c t="n" s="8" r="D175">
        <v>29.6</v>
      </c>
    </row>
    <row spans="1:5" r="176">
      <c t="s" s="3" r="A176">
        <v>292</v>
      </c>
    </row>
    <row spans="1:5" r="177">
      <c t="s" s="4" r="A177">
        <v>293</v>
      </c>
      <c t="n" s="6" r="B177">
        <v>205429</v>
      </c>
      <c t="n" s="6" r="D177">
        <v>205429</v>
      </c>
    </row>
    <row spans="1:5" r="178">
      <c t="s" s="4" r="A178">
        <v>294</v>
      </c>
      <c t="s" s="4" r="D178">
        <v>303</v>
      </c>
    </row>
    <row spans="1:5" r="179">
      <c t="s" s="4" r="A179">
        <v>296</v>
      </c>
      <c t="n" s="8" r="B179">
        <v>64.59999999999999</v>
      </c>
      <c t="n" s="8" r="D179">
        <v>64.59999999999999</v>
      </c>
    </row>
    <row spans="1:5" r="180">
      <c t="s" s="4" r="A180">
        <v>309</v>
      </c>
      <c t="n" s="7" r="B180">
        <v>1345000</v>
      </c>
      <c t="n" s="7" r="D180">
        <v>1345000</v>
      </c>
    </row>
    <row spans="1:5" r="181">
      <c t="s" s="3" r="A181">
        <v>297</v>
      </c>
    </row>
    <row spans="1:5" r="182">
      <c t="s" s="4" r="A182">
        <v>298</v>
      </c>
      <c t="n" s="6" r="B182">
        <v>205429</v>
      </c>
      <c t="n" s="6" r="D182">
        <v>205429</v>
      </c>
    </row>
    <row spans="1:5" r="183">
      <c t="s" s="4" r="A183">
        <v>299</v>
      </c>
      <c t="n" s="8" r="B183">
        <v>64.59999999999999</v>
      </c>
      <c t="n" s="8" r="D183">
        <v>64.59999999999999</v>
      </c>
    </row>
    <row spans="1:5" r="184">
      <c t="s" s="4" r="A184">
        <v>310</v>
      </c>
      <c t="n" s="7" r="B184">
        <v>1345000</v>
      </c>
      <c t="n" s="7" r="D184">
        <v>1345000</v>
      </c>
    </row>
    <row spans="1:5" r="185">
      <c t="s" s="4" r="A185">
        <v>333</v>
      </c>
    </row>
    <row spans="1:5" r="186">
      <c t="s" s="3" r="A186">
        <v>265</v>
      </c>
    </row>
    <row spans="1:5" r="187">
      <c t="s" s="4" r="A187">
        <v>334</v>
      </c>
      <c t="n" s="7" r="B187">
        <v>4738000</v>
      </c>
      <c t="n" s="7" r="D187">
        <v>4738000</v>
      </c>
    </row>
    <row spans="1:5" r="188">
      <c t="s" s="4" r="A188">
        <v>335</v>
      </c>
      <c t="s" s="4" r="D188">
        <v>336</v>
      </c>
    </row>
    <row spans="1:5" r="189">
      <c t="s" s="3" r="A189">
        <v>337</v>
      </c>
    </row>
    <row spans="1:5" r="190">
      <c t="s" s="4" r="A190">
        <v>338</v>
      </c>
      <c t="s" s="4" r="D190">
        <v>339</v>
      </c>
      <c t="s" s="4" r="E190">
        <v>339</v>
      </c>
    </row>
    <row spans="1:5" r="191">
      <c t="s" s="4" r="A191">
        <v>340</v>
      </c>
      <c t="s" s="4" r="D191">
        <v>341</v>
      </c>
      <c t="s" s="4" r="E191">
        <v>342</v>
      </c>
    </row>
    <row spans="1:5" r="192">
      <c t="s" s="4" r="A192">
        <v>343</v>
      </c>
      <c t="s" s="4" r="D192">
        <v>344</v>
      </c>
      <c t="s" s="4" r="E192">
        <v>345</v>
      </c>
    </row>
    <row spans="1:5" r="193">
      <c t="s" s="4" r="A193">
        <v>346</v>
      </c>
      <c t="s" s="4" r="D193">
        <v>347</v>
      </c>
      <c t="s" s="4" r="E193">
        <v>347</v>
      </c>
    </row>
    <row spans="1:5" r="194">
      <c t="s" s="4" r="A194">
        <v>348</v>
      </c>
    </row>
    <row spans="1:5" r="195">
      <c t="s" s="3" r="A195">
        <v>313</v>
      </c>
    </row>
    <row spans="1:5" r="196">
      <c t="s" s="4" r="A196">
        <v>314</v>
      </c>
      <c t="n" s="6" r="D196">
        <v>430432</v>
      </c>
    </row>
    <row spans="1:5" r="197">
      <c t="s" s="4" r="A197">
        <v>315</v>
      </c>
      <c t="n" s="6" r="D197">
        <v>186706</v>
      </c>
    </row>
    <row spans="1:5" r="198">
      <c t="s" s="4" r="A198">
        <v>317</v>
      </c>
      <c t="n" s="6" r="D198">
        <v>-12910</v>
      </c>
    </row>
    <row spans="1:5" r="199">
      <c t="s" s="4" r="A199">
        <v>318</v>
      </c>
      <c t="n" s="6" r="B199">
        <v>604228</v>
      </c>
      <c t="n" s="6" r="D199">
        <v>604228</v>
      </c>
    </row>
    <row spans="1:5" r="200">
      <c t="s" s="3" r="A200">
        <v>319</v>
      </c>
    </row>
    <row spans="1:5" r="201">
      <c t="s" s="4" r="A201">
        <v>320</v>
      </c>
      <c t="n" s="8" r="D201">
        <v>71.01000000000001</v>
      </c>
    </row>
    <row spans="1:5" r="202">
      <c t="s" s="4" r="A202">
        <v>321</v>
      </c>
      <c t="n" s="9" r="D202">
        <v>53.5</v>
      </c>
    </row>
    <row spans="1:5" r="203">
      <c t="s" s="4" r="A203">
        <v>323</v>
      </c>
      <c t="n" s="9" r="D203">
        <v>77.34999999999999</v>
      </c>
    </row>
    <row spans="1:5" r="204">
      <c t="s" s="4" r="A204">
        <v>324</v>
      </c>
      <c t="n" s="8" r="B204">
        <v>65.47</v>
      </c>
      <c t="n" s="8" r="D204">
        <v>65.47</v>
      </c>
    </row>
    <row spans="1:5" r="205">
      <c t="s" s="4" r="A205">
        <v>349</v>
      </c>
    </row>
    <row spans="1:5" r="206">
      <c t="s" s="3" r="A206">
        <v>265</v>
      </c>
    </row>
    <row spans="1:5" r="207">
      <c t="s" s="4" r="A207">
        <v>334</v>
      </c>
      <c t="n" s="7" r="B207">
        <v>22948000</v>
      </c>
      <c t="n" s="7" r="D207">
        <v>22948000</v>
      </c>
    </row>
    <row spans="1:5" r="208">
      <c t="s" s="4" r="A208">
        <v>335</v>
      </c>
      <c t="s" s="4" r="D208">
        <v>3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s="1" r="A1">
        <v>351</v>
      </c>
      <c t="s" s="2" r="C1">
        <v>72</v>
      </c>
      <c t="s" s="2" r="E1">
        <v>1</v>
      </c>
    </row>
    <row spans="1:6" r="2">
      <c t="s" s="2" r="C2">
        <v>2</v>
      </c>
      <c t="s" s="2" r="D2">
        <v>73</v>
      </c>
      <c t="s" s="2" r="E2">
        <v>2</v>
      </c>
      <c t="s" s="2" r="F2">
        <v>73</v>
      </c>
    </row>
    <row spans="1:6" r="3">
      <c t="s" s="3" r="A3">
        <v>352</v>
      </c>
    </row>
    <row spans="1:6" r="4">
      <c t="s" s="4" r="A4">
        <v>353</v>
      </c>
      <c t="s" s="4" r="B4">
        <v>354</v>
      </c>
      <c t="n" s="7" r="C4">
        <v>1345</v>
      </c>
      <c t="n" s="7" r="D4">
        <v>1688</v>
      </c>
      <c t="n" s="7" r="E4">
        <v>2382</v>
      </c>
      <c t="n" s="7" r="F4">
        <v>3486</v>
      </c>
    </row>
    <row spans="1:6" r="5">
      <c t="s" s="4" r="A5">
        <v>355</v>
      </c>
      <c t="s" s="4" r="B5">
        <v>354</v>
      </c>
      <c t="n" s="6" r="C5">
        <v>-524</v>
      </c>
      <c t="n" s="6" r="D5">
        <v>-642</v>
      </c>
      <c t="n" s="6" r="E5">
        <v>-912</v>
      </c>
      <c t="n" s="6" r="F5">
        <v>-1332</v>
      </c>
    </row>
    <row spans="1:6" r="6">
      <c t="s" s="4" r="A6">
        <v>356</v>
      </c>
      <c t="s" s="4" r="B6">
        <v>354</v>
      </c>
      <c t="n" s="6" r="C6">
        <v>821</v>
      </c>
      <c t="n" s="6" r="D6">
        <v>1046</v>
      </c>
      <c t="n" s="6" r="E6">
        <v>1470</v>
      </c>
      <c t="n" s="6" r="F6">
        <v>2154</v>
      </c>
    </row>
    <row spans="1:6" r="7">
      <c t="s" s="4" r="A7">
        <v>357</v>
      </c>
      <c t="s" s="4" r="B7">
        <v>354</v>
      </c>
      <c t="n" s="6" r="C7">
        <v>-6435</v>
      </c>
      <c t="n" s="6" r="D7">
        <v>2293</v>
      </c>
      <c t="n" s="6" r="E7">
        <v>-6435</v>
      </c>
      <c t="n" s="6" r="F7">
        <v>2293</v>
      </c>
    </row>
    <row spans="1:6" r="8">
      <c t="s" s="4" r="A8">
        <v>358</v>
      </c>
      <c t="s" s="4" r="B8">
        <v>354</v>
      </c>
      <c t="n" s="6" r="C8">
        <v>2465</v>
      </c>
      <c t="n" s="6" r="D8">
        <v>-881</v>
      </c>
      <c t="n" s="6" r="E8">
        <v>2465</v>
      </c>
      <c t="n" s="6" r="F8">
        <v>-881</v>
      </c>
    </row>
    <row spans="1:6" r="9">
      <c t="s" s="4" r="A9">
        <v>359</v>
      </c>
      <c t="s" s="4" r="B9">
        <v>354</v>
      </c>
      <c t="n" s="6" r="C9">
        <v>-3970</v>
      </c>
      <c t="n" s="6" r="D9">
        <v>1412</v>
      </c>
      <c t="n" s="6" r="E9">
        <v>-3970</v>
      </c>
      <c t="n" s="6" r="F9">
        <v>1412</v>
      </c>
    </row>
    <row spans="1:6" r="10">
      <c t="s" s="4" r="A10">
        <v>360</v>
      </c>
      <c t="n" s="6" r="C10">
        <v>0</v>
      </c>
      <c t="n" s="6" r="D10">
        <v>129</v>
      </c>
      <c t="n" s="6" r="E10">
        <v>0</v>
      </c>
      <c t="n" s="6" r="F10">
        <v>32</v>
      </c>
    </row>
    <row spans="1:6" r="11">
      <c t="s" s="4" r="A11">
        <v>361</v>
      </c>
      <c t="n" s="6" r="C11">
        <v>0</v>
      </c>
      <c t="n" s="6" r="D11">
        <v>0</v>
      </c>
      <c t="n" s="6" r="E11">
        <v>0</v>
      </c>
      <c t="n" s="6" r="F11">
        <v>0</v>
      </c>
    </row>
    <row spans="1:6" r="12">
      <c t="s" s="4" r="A12">
        <v>362</v>
      </c>
      <c t="n" s="6" r="C12">
        <v>0</v>
      </c>
      <c t="n" s="6" r="D12">
        <v>129</v>
      </c>
      <c t="n" s="6" r="E12">
        <v>0</v>
      </c>
      <c t="n" s="6" r="F12">
        <v>32</v>
      </c>
    </row>
    <row spans="1:6" r="13">
      <c t="s" s="4" r="A13">
        <v>363</v>
      </c>
      <c t="n" s="6" r="C13">
        <v>-5090</v>
      </c>
      <c t="n" s="6" r="D13">
        <v>4110</v>
      </c>
      <c t="n" s="6" r="E13">
        <v>-4053</v>
      </c>
      <c t="n" s="6" r="F13">
        <v>5811</v>
      </c>
    </row>
    <row spans="1:6" r="14">
      <c t="s" s="4" r="A14">
        <v>364</v>
      </c>
      <c t="n" s="6" r="C14">
        <v>1941</v>
      </c>
      <c t="n" s="6" r="D14">
        <v>-1523</v>
      </c>
      <c t="n" s="6" r="E14">
        <v>1553</v>
      </c>
      <c t="n" s="6" r="F14">
        <v>-2213</v>
      </c>
    </row>
    <row spans="1:6" r="15">
      <c t="s" s="4" r="A15">
        <v>101</v>
      </c>
      <c t="n" s="7" r="C15">
        <v>-3149</v>
      </c>
      <c t="n" s="7" r="D15">
        <v>2587</v>
      </c>
      <c t="n" s="7" r="E15">
        <v>-2500</v>
      </c>
      <c t="n" s="7" r="F15">
        <v>3598</v>
      </c>
    </row>
    <row spans="1:6" r="16">
      <c t="n" r="A16"/>
    </row>
    <row spans="1:6" r="17">
      <c t="s" s="4" r="A17">
        <v>354</v>
      </c>
      <c t="s" s="4" r="B17">
        <v>365</v>
      </c>
    </row>
  </sheetData>
  <mergeCells count="5">
    <mergeCell ref="A1:B2"/>
    <mergeCell ref="C1:D1"/>
    <mergeCell ref="E1:F1"/>
    <mergeCell ref="A16:E16"/>
    <mergeCell ref="B17:E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t="s" s="1" r="A1">
        <v>366</v>
      </c>
      <c t="s" s="2" r="B1">
        <v>72</v>
      </c>
      <c t="s" s="2" r="D1">
        <v>1</v>
      </c>
    </row>
    <row spans="1:6" r="2">
      <c t="s" s="2" r="B2">
        <v>223</v>
      </c>
      <c t="s" s="2" r="C2">
        <v>367</v>
      </c>
      <c t="s" s="2" r="D2">
        <v>368</v>
      </c>
      <c t="s" s="2" r="E2">
        <v>367</v>
      </c>
      <c t="s" s="2" r="F2">
        <v>213</v>
      </c>
    </row>
    <row spans="1:6" r="3">
      <c t="s" s="3" r="A3">
        <v>157</v>
      </c>
    </row>
    <row spans="1:6" r="4">
      <c t="s" s="4" r="A4">
        <v>369</v>
      </c>
      <c t="n" s="6" r="D4">
        <v>2</v>
      </c>
    </row>
    <row spans="1:6" r="5">
      <c t="s" s="3" r="A5">
        <v>370</v>
      </c>
    </row>
    <row spans="1:6" r="6">
      <c t="s" s="4" r="A6">
        <v>75</v>
      </c>
      <c t="n" s="7" r="B6">
        <v>378303000</v>
      </c>
      <c t="n" s="7" r="C6">
        <v>425053000</v>
      </c>
      <c t="n" s="7" r="D6">
        <v>756646000</v>
      </c>
      <c t="n" s="7" r="E6">
        <v>844958000</v>
      </c>
    </row>
    <row spans="1:6" r="7">
      <c t="s" s="4" r="A7">
        <v>76</v>
      </c>
      <c t="n" s="6" r="B7">
        <v>63279000</v>
      </c>
      <c t="n" s="6" r="C7">
        <v>118103000</v>
      </c>
      <c t="n" s="6" r="D7">
        <v>143669000</v>
      </c>
      <c t="n" s="6" r="E7">
        <v>285871000</v>
      </c>
    </row>
    <row spans="1:6" r="8">
      <c t="s" s="4" r="A8">
        <v>77</v>
      </c>
      <c t="n" s="6" r="B8">
        <v>441582000</v>
      </c>
      <c t="n" s="6" r="C8">
        <v>543156000</v>
      </c>
      <c t="n" s="6" r="D8">
        <v>900315000</v>
      </c>
      <c t="n" s="6" r="E8">
        <v>1130829000</v>
      </c>
    </row>
    <row spans="1:6" r="9">
      <c t="s" s="4" r="A9">
        <v>371</v>
      </c>
      <c t="n" s="6" r="B9">
        <v>62474000</v>
      </c>
      <c t="n" s="6" r="C9">
        <v>93072000</v>
      </c>
      <c t="n" s="6" r="D9">
        <v>123817000</v>
      </c>
      <c t="n" s="6" r="E9">
        <v>190974000</v>
      </c>
    </row>
    <row spans="1:6" r="10">
      <c t="s" s="4" r="A10">
        <v>43</v>
      </c>
      <c t="n" s="6" r="B10">
        <v>4268815000</v>
      </c>
      <c t="n" s="6" r="D10">
        <v>4268815000</v>
      </c>
      <c t="n" s="7" r="F10">
        <v>4152281000</v>
      </c>
    </row>
    <row spans="1:6" r="11">
      <c t="s" s="3" r="A11">
        <v>372</v>
      </c>
    </row>
    <row spans="1:6" r="12">
      <c t="s" s="4" r="A12">
        <v>83</v>
      </c>
      <c t="n" s="6" r="B12">
        <v>94000</v>
      </c>
      <c t="n" s="6" r="C12">
        <v>91000</v>
      </c>
      <c t="n" s="6" r="D12">
        <v>161000</v>
      </c>
      <c t="n" s="6" r="E12">
        <v>1646000</v>
      </c>
    </row>
    <row spans="1:6" r="13">
      <c t="s" s="4" r="A13">
        <v>87</v>
      </c>
      <c t="n" s="6" r="B13">
        <v>-4513000</v>
      </c>
      <c t="n" s="6" r="C13">
        <v>-4759000</v>
      </c>
      <c t="n" s="6" r="D13">
        <v>-8706000</v>
      </c>
      <c t="n" s="6" r="E13">
        <v>-10009000</v>
      </c>
    </row>
    <row spans="1:6" r="14">
      <c t="s" s="4" r="A14">
        <v>86</v>
      </c>
      <c t="n" s="6" r="B14">
        <v>179000</v>
      </c>
      <c t="n" s="6" r="C14">
        <v>-303000</v>
      </c>
      <c t="n" s="6" r="D14">
        <v>314000</v>
      </c>
      <c t="n" s="6" r="E14">
        <v>-243000</v>
      </c>
    </row>
    <row spans="1:6" r="15">
      <c t="s" s="4" r="A15">
        <v>373</v>
      </c>
    </row>
    <row spans="1:6" r="16">
      <c t="s" s="3" r="A16">
        <v>370</v>
      </c>
    </row>
    <row spans="1:6" r="17">
      <c t="s" s="4" r="A17">
        <v>371</v>
      </c>
      <c t="n" s="6" r="B17">
        <v>-8284000</v>
      </c>
      <c t="n" s="6" r="C17">
        <v>-8870000</v>
      </c>
      <c t="n" s="6" r="D17">
        <v>-15930000</v>
      </c>
      <c t="n" s="6" r="E17">
        <v>-16080000</v>
      </c>
    </row>
    <row spans="1:6" r="18">
      <c t="s" s="4" r="A18">
        <v>43</v>
      </c>
      <c t="n" s="6" r="B18">
        <v>63897000</v>
      </c>
      <c t="n" s="6" r="D18">
        <v>63897000</v>
      </c>
      <c t="n" s="6" r="F18">
        <v>63179000</v>
      </c>
    </row>
    <row spans="1:6" r="19">
      <c t="s" s="3" r="A19">
        <v>372</v>
      </c>
    </row>
    <row spans="1:6" r="20">
      <c t="s" s="4" r="A20">
        <v>374</v>
      </c>
      <c t="n" s="6" r="B20">
        <v>-4044000</v>
      </c>
      <c t="n" s="6" r="C20">
        <v>-3899000</v>
      </c>
      <c t="n" s="6" r="D20">
        <v>-7699000</v>
      </c>
      <c t="n" s="6" r="E20">
        <v>-7474000</v>
      </c>
    </row>
    <row spans="1:6" r="21">
      <c t="s" s="4" r="A21">
        <v>83</v>
      </c>
      <c t="n" s="6" r="B21">
        <v>94000</v>
      </c>
      <c t="n" s="6" r="C21">
        <v>91000</v>
      </c>
      <c t="n" s="6" r="D21">
        <v>161000</v>
      </c>
      <c t="n" s="6" r="E21">
        <v>1646000</v>
      </c>
    </row>
    <row spans="1:6" r="22">
      <c t="s" s="4" r="A22">
        <v>87</v>
      </c>
      <c t="n" s="6" r="B22">
        <v>-4513000</v>
      </c>
      <c t="n" s="6" r="C22">
        <v>-4759000</v>
      </c>
      <c t="n" s="6" r="D22">
        <v>-8706000</v>
      </c>
      <c t="n" s="6" r="E22">
        <v>-10009000</v>
      </c>
    </row>
    <row spans="1:6" r="23">
      <c t="s" s="4" r="A23">
        <v>86</v>
      </c>
      <c t="n" s="6" r="B23">
        <v>179000</v>
      </c>
      <c t="n" s="6" r="C23">
        <v>-303000</v>
      </c>
      <c t="n" s="6" r="D23">
        <v>314000</v>
      </c>
      <c t="n" s="6" r="E23">
        <v>-243000</v>
      </c>
    </row>
    <row spans="1:6" r="24">
      <c t="s" s="4" r="A24">
        <v>375</v>
      </c>
      <c t="n" s="6" r="B24">
        <v>-8284000</v>
      </c>
      <c t="n" s="6" r="C24">
        <v>-8870000</v>
      </c>
      <c t="n" s="6" r="D24">
        <v>-15930000</v>
      </c>
      <c t="n" s="6" r="E24">
        <v>-16080000</v>
      </c>
    </row>
    <row spans="1:6" r="25">
      <c t="s" s="3" r="A25">
        <v>376</v>
      </c>
    </row>
    <row spans="1:6" r="26">
      <c t="s" s="4" r="A26">
        <v>377</v>
      </c>
      <c t="n" s="6" r="B26">
        <v>61505000</v>
      </c>
      <c t="n" s="6" r="D26">
        <v>61505000</v>
      </c>
      <c t="n" s="6" r="F26">
        <v>61089000</v>
      </c>
    </row>
    <row spans="1:6" r="27">
      <c t="s" s="4" r="A27">
        <v>378</v>
      </c>
      <c t="n" s="6" r="B27">
        <v>2392000</v>
      </c>
      <c t="n" s="6" r="D27">
        <v>2392000</v>
      </c>
      <c t="n" s="6" r="F27">
        <v>2090000</v>
      </c>
    </row>
    <row spans="1:6" r="28">
      <c t="s" s="4" r="A28">
        <v>379</v>
      </c>
      <c t="n" s="6" r="B28">
        <v>63897000</v>
      </c>
      <c t="n" s="6" r="D28">
        <v>63897000</v>
      </c>
      <c t="n" s="6" r="F28">
        <v>63179000</v>
      </c>
    </row>
    <row spans="1:6" r="29">
      <c t="s" s="4" r="A29">
        <v>380</v>
      </c>
    </row>
    <row spans="1:6" r="30">
      <c t="s" s="3" r="A30">
        <v>370</v>
      </c>
    </row>
    <row spans="1:6" r="31">
      <c t="s" s="4" r="A31">
        <v>75</v>
      </c>
      <c t="n" s="6" r="B31">
        <v>378303000</v>
      </c>
      <c t="n" s="6" r="C31">
        <v>425053000</v>
      </c>
    </row>
    <row spans="1:6" r="32">
      <c t="s" s="4" r="A32">
        <v>76</v>
      </c>
      <c t="n" s="6" r="B32">
        <v>63279000</v>
      </c>
      <c t="n" s="6" r="C32">
        <v>118103000</v>
      </c>
    </row>
    <row spans="1:6" r="33">
      <c t="s" s="4" r="A33">
        <v>381</v>
      </c>
    </row>
    <row spans="1:6" r="34">
      <c t="s" s="3" r="A34">
        <v>370</v>
      </c>
    </row>
    <row spans="1:6" r="35">
      <c t="s" s="4" r="A35">
        <v>75</v>
      </c>
      <c t="n" s="6" r="D35">
        <v>756646000</v>
      </c>
      <c t="n" s="6" r="E35">
        <v>844958000</v>
      </c>
    </row>
    <row spans="1:6" r="36">
      <c t="s" s="4" r="A36">
        <v>371</v>
      </c>
      <c t="n" s="6" r="B36">
        <v>72726000</v>
      </c>
      <c t="n" s="6" r="C36">
        <v>97011000</v>
      </c>
      <c t="n" s="6" r="D36">
        <v>142521000</v>
      </c>
      <c t="n" s="6" r="E36">
        <v>193280000</v>
      </c>
    </row>
    <row spans="1:6" r="37">
      <c t="s" s="4" r="A37">
        <v>43</v>
      </c>
      <c t="n" s="6" r="B37">
        <v>3596923000</v>
      </c>
      <c t="n" s="6" r="D37">
        <v>3596923000</v>
      </c>
      <c t="n" s="6" r="F37">
        <v>3451553000</v>
      </c>
    </row>
    <row spans="1:6" r="38">
      <c t="s" s="4" r="A38">
        <v>382</v>
      </c>
    </row>
    <row spans="1:6" r="39">
      <c t="s" s="3" r="A39">
        <v>370</v>
      </c>
    </row>
    <row spans="1:6" r="40">
      <c t="s" s="4" r="A40">
        <v>76</v>
      </c>
      <c t="n" s="6" r="D40">
        <v>143669000</v>
      </c>
      <c t="n" s="6" r="E40">
        <v>285871000</v>
      </c>
    </row>
    <row spans="1:6" r="41">
      <c t="s" s="4" r="A41">
        <v>371</v>
      </c>
      <c t="n" s="6" r="B41">
        <v>-1968000</v>
      </c>
      <c t="n" s="6" r="C41">
        <v>4931000</v>
      </c>
      <c t="n" s="6" r="D41">
        <v>-2774000</v>
      </c>
      <c t="n" s="6" r="E41">
        <v>13774000</v>
      </c>
    </row>
    <row spans="1:6" r="42">
      <c t="s" s="4" r="A42">
        <v>43</v>
      </c>
      <c t="n" s="6" r="B42">
        <v>607995000</v>
      </c>
      <c t="n" s="6" r="D42">
        <v>607995000</v>
      </c>
      <c t="n" s="7" r="F42">
        <v>637549000</v>
      </c>
    </row>
    <row spans="1:6" r="43">
      <c t="s" s="4" r="A43">
        <v>383</v>
      </c>
    </row>
    <row spans="1:6" r="44">
      <c t="s" s="3" r="A44">
        <v>370</v>
      </c>
    </row>
    <row spans="1:6" r="45">
      <c t="s" s="4" r="A45">
        <v>77</v>
      </c>
      <c t="n" s="6" r="B45">
        <v>6167000</v>
      </c>
      <c t="n" s="6" r="C45">
        <v>5930000</v>
      </c>
      <c t="n" s="6" r="D45">
        <v>10551000</v>
      </c>
      <c t="n" s="6" r="E45">
        <v>13290000</v>
      </c>
    </row>
    <row spans="1:6" r="46">
      <c t="s" s="4" r="A46">
        <v>371</v>
      </c>
      <c t="n" s="7" r="B46">
        <v>617000</v>
      </c>
      <c t="n" s="7" r="C46">
        <v>593000</v>
      </c>
      <c t="n" s="7" r="D46">
        <v>1055000</v>
      </c>
      <c t="n" s="7" r="E46">
        <v>132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84</v>
      </c>
      <c t="s" s="2" r="B1">
        <v>72</v>
      </c>
      <c t="s" s="2" r="D1">
        <v>1</v>
      </c>
    </row>
    <row spans="1:5" r="2">
      <c t="s" s="2" r="B2">
        <v>2</v>
      </c>
      <c t="s" s="2" r="C2">
        <v>73</v>
      </c>
      <c t="s" s="2" r="D2">
        <v>2</v>
      </c>
      <c t="s" s="2" r="E2">
        <v>73</v>
      </c>
    </row>
    <row spans="1:5" r="3">
      <c t="s" s="3" r="A3">
        <v>160</v>
      </c>
    </row>
    <row spans="1:5" r="4">
      <c t="s" s="4" r="A4">
        <v>385</v>
      </c>
      <c t="n" s="7" r="B4">
        <v>62474</v>
      </c>
      <c t="n" s="7" r="C4">
        <v>93072</v>
      </c>
      <c t="n" s="7" r="D4">
        <v>123817</v>
      </c>
      <c t="n" s="7" r="E4">
        <v>190974</v>
      </c>
    </row>
    <row spans="1:5" r="5">
      <c t="s" s="3" r="A5">
        <v>386</v>
      </c>
    </row>
    <row spans="1:5" r="6">
      <c t="s" s="4" r="A6">
        <v>387</v>
      </c>
      <c t="n" s="6" r="B6">
        <v>6651</v>
      </c>
      <c t="n" s="6" r="C6">
        <v>25086</v>
      </c>
      <c t="n" s="6" r="D6">
        <v>13091</v>
      </c>
      <c t="n" s="6" r="E6">
        <v>51266</v>
      </c>
    </row>
    <row spans="1:5" r="7">
      <c t="s" s="4" r="A7">
        <v>388</v>
      </c>
      <c t="n" s="6" r="B7">
        <v>14969</v>
      </c>
      <c t="n" s="6" r="C7">
        <v>6919</v>
      </c>
      <c t="n" s="6" r="D7">
        <v>29682</v>
      </c>
      <c t="n" s="6" r="E7">
        <v>14401</v>
      </c>
    </row>
    <row spans="1:5" r="8">
      <c t="s" s="4" r="A8">
        <v>389</v>
      </c>
      <c t="n" s="6" r="B8">
        <v>1745</v>
      </c>
      <c t="n" s="6" r="C8">
        <v>2691</v>
      </c>
      <c t="n" s="6" r="D8">
        <v>3451</v>
      </c>
      <c t="n" s="6" r="E8">
        <v>5520</v>
      </c>
    </row>
    <row spans="1:5" r="9">
      <c t="s" s="4" r="A9">
        <v>390</v>
      </c>
      <c t="n" s="7" r="B9">
        <v>23365</v>
      </c>
      <c t="n" s="7" r="C9">
        <v>34696</v>
      </c>
      <c t="n" s="7" r="D9">
        <v>46224</v>
      </c>
      <c t="n" s="7" r="E9">
        <v>711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72</v>
      </c>
      <c t="s" s="2" r="D1">
        <v>1</v>
      </c>
    </row>
    <row spans="1:5" r="2">
      <c t="s" s="2" r="B2">
        <v>2</v>
      </c>
      <c t="s" s="2" r="C2">
        <v>73</v>
      </c>
      <c t="s" s="2" r="D2">
        <v>2</v>
      </c>
      <c t="s" s="2" r="E2">
        <v>73</v>
      </c>
    </row>
    <row spans="1:5" r="3">
      <c t="s" s="3" r="A3">
        <v>163</v>
      </c>
    </row>
    <row spans="1:5" r="4">
      <c t="s" s="4" r="A4">
        <v>92</v>
      </c>
      <c t="n" s="7" r="B4">
        <v>38942</v>
      </c>
      <c t="n" s="7" r="C4">
        <v>58075</v>
      </c>
      <c t="n" s="7" r="D4">
        <v>77041</v>
      </c>
      <c t="n" s="7" r="E4">
        <v>119153</v>
      </c>
    </row>
    <row spans="1:5" r="5">
      <c t="s" s="4" r="A5">
        <v>392</v>
      </c>
      <c t="n" s="6" r="B5">
        <v>-284</v>
      </c>
      <c t="n" s="6" r="C5">
        <v>-350</v>
      </c>
      <c t="n" s="6" r="D5">
        <v>-524</v>
      </c>
      <c t="n" s="6" r="E5">
        <v>-696</v>
      </c>
    </row>
    <row spans="1:5" r="6">
      <c t="s" s="4" r="A6">
        <v>393</v>
      </c>
      <c t="n" s="6" r="B6">
        <v>38658</v>
      </c>
      <c t="n" s="6" r="C6">
        <v>57725</v>
      </c>
      <c t="n" s="6" r="D6">
        <v>76517</v>
      </c>
      <c t="n" s="6" r="E6">
        <v>118457</v>
      </c>
    </row>
    <row spans="1:5" r="7">
      <c t="s" s="4" r="A7">
        <v>392</v>
      </c>
      <c t="n" s="6" r="B7">
        <v>284</v>
      </c>
      <c t="n" s="6" r="C7">
        <v>350</v>
      </c>
      <c t="n" s="6" r="D7">
        <v>524</v>
      </c>
      <c t="n" s="6" r="E7">
        <v>696</v>
      </c>
    </row>
    <row spans="1:5" r="8">
      <c t="s" s="4" r="A8">
        <v>394</v>
      </c>
      <c t="n" s="6" r="B8">
        <v>-285</v>
      </c>
      <c t="n" s="6" r="C8">
        <v>-349</v>
      </c>
      <c t="n" s="6" r="D8">
        <v>-524</v>
      </c>
      <c t="n" s="6" r="E8">
        <v>-695</v>
      </c>
    </row>
    <row spans="1:5" r="9">
      <c t="s" s="4" r="A9">
        <v>395</v>
      </c>
      <c t="n" s="7" r="B9">
        <v>38657</v>
      </c>
      <c t="n" s="7" r="C9">
        <v>57726</v>
      </c>
      <c t="n" s="7" r="D9">
        <v>76517</v>
      </c>
      <c t="n" s="7" r="E9">
        <v>118458</v>
      </c>
    </row>
    <row spans="1:5" r="10">
      <c t="s" s="3" r="A10">
        <v>396</v>
      </c>
    </row>
    <row spans="1:5" r="11">
      <c t="s" s="4" r="A11">
        <v>397</v>
      </c>
      <c t="n" s="6" r="B11">
        <v>53844000</v>
      </c>
      <c t="n" s="6" r="C11">
        <v>55651000</v>
      </c>
      <c t="n" s="6" r="D11">
        <v>53813000</v>
      </c>
      <c t="n" s="6" r="E11">
        <v>55772000</v>
      </c>
    </row>
    <row spans="1:5" r="12">
      <c t="s" s="4" r="A12">
        <v>398</v>
      </c>
      <c t="n" s="6" r="B12">
        <v>-393000</v>
      </c>
      <c t="n" s="6" r="C12">
        <v>-336000</v>
      </c>
      <c t="n" s="6" r="D12">
        <v>-367000</v>
      </c>
      <c t="n" s="6" r="E12">
        <v>-326000</v>
      </c>
    </row>
    <row spans="1:5" r="13">
      <c t="s" s="4" r="A13">
        <v>399</v>
      </c>
      <c t="n" s="6" r="B13">
        <v>53451000</v>
      </c>
      <c t="n" s="6" r="C13">
        <v>55315000</v>
      </c>
      <c t="n" s="6" r="D13">
        <v>53446000</v>
      </c>
      <c t="n" s="6" r="E13">
        <v>55446000</v>
      </c>
    </row>
    <row spans="1:5" r="14">
      <c t="s" s="4" r="A14">
        <v>400</v>
      </c>
      <c t="n" s="6" r="B14">
        <v>75000</v>
      </c>
      <c t="n" s="6" r="C14">
        <v>117000</v>
      </c>
      <c t="n" s="6" r="D14">
        <v>59000</v>
      </c>
      <c t="n" s="6" r="E14">
        <v>119000</v>
      </c>
    </row>
    <row spans="1:5" r="15">
      <c t="s" s="4" r="A15">
        <v>401</v>
      </c>
      <c t="n" s="6" r="B15">
        <v>53526000</v>
      </c>
      <c t="n" s="6" r="C15">
        <v>55432000</v>
      </c>
      <c t="n" s="6" r="D15">
        <v>53505000</v>
      </c>
      <c t="n" s="6" r="E15">
        <v>55565000</v>
      </c>
    </row>
    <row spans="1:5" r="16">
      <c t="s" s="3" r="A16">
        <v>402</v>
      </c>
    </row>
    <row spans="1:5" r="17">
      <c t="s" s="4" r="A17">
        <v>94</v>
      </c>
      <c t="n" s="8" r="B17">
        <v>0.72</v>
      </c>
      <c t="n" s="8" r="C17">
        <v>1.04</v>
      </c>
      <c t="n" s="8" r="D17">
        <v>1.43</v>
      </c>
      <c t="n" s="8" r="E17">
        <v>2.14</v>
      </c>
    </row>
    <row spans="1:5" r="18">
      <c t="s" s="4" r="A18">
        <v>95</v>
      </c>
      <c t="n" s="8" r="B18">
        <v>0.72</v>
      </c>
      <c t="n" s="8" r="C18">
        <v>1.04</v>
      </c>
      <c t="n" s="8" r="D18">
        <v>1.43</v>
      </c>
      <c t="n" s="8" r="E18">
        <v>2.13</v>
      </c>
    </row>
    <row spans="1:5" r="19">
      <c t="s" s="4" r="A19">
        <v>403</v>
      </c>
      <c t="n" s="6" r="D19">
        <v>243000</v>
      </c>
      <c t="n" s="6" r="E19">
        <v>18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04</v>
      </c>
      <c t="s" s="2" r="B1">
        <v>72</v>
      </c>
      <c t="s" s="2" r="D1">
        <v>1</v>
      </c>
    </row>
    <row spans="1:5" r="2">
      <c t="s" s="2" r="B2">
        <v>2</v>
      </c>
      <c t="s" s="2" r="C2">
        <v>73</v>
      </c>
      <c t="s" s="2" r="D2">
        <v>2</v>
      </c>
      <c t="s" s="2" r="E2">
        <v>73</v>
      </c>
    </row>
    <row spans="1:5" r="3">
      <c t="s" s="3" r="A3">
        <v>207</v>
      </c>
    </row>
    <row spans="1:5" r="4">
      <c t="s" s="4" r="A4">
        <v>405</v>
      </c>
      <c t="s" s="4" r="D4">
        <v>406</v>
      </c>
    </row>
    <row spans="1:5" r="5">
      <c t="s" s="4" r="A5">
        <v>206</v>
      </c>
    </row>
    <row spans="1:5" r="6">
      <c t="s" s="3" r="A6">
        <v>407</v>
      </c>
    </row>
    <row spans="1:5" r="7">
      <c t="s" s="4" r="A7">
        <v>408</v>
      </c>
      <c t="n" s="7" r="B7">
        <v>3482000</v>
      </c>
      <c t="n" s="7" r="C7">
        <v>3517000</v>
      </c>
      <c t="n" s="7" r="D7">
        <v>6702000</v>
      </c>
      <c t="n" s="7" r="E7">
        <v>7347000</v>
      </c>
    </row>
    <row spans="1:5" r="8">
      <c t="s" s="4" r="A8">
        <v>409</v>
      </c>
      <c t="n" s="6" r="B8">
        <v>3651000</v>
      </c>
      <c t="n" s="6" r="C8">
        <v>3302000</v>
      </c>
      <c t="n" s="6" r="D8">
        <v>7063000</v>
      </c>
      <c t="n" s="6" r="E8">
        <v>6656000</v>
      </c>
    </row>
    <row spans="1:5" r="9">
      <c t="s" s="4" r="A9">
        <v>410</v>
      </c>
      <c t="n" s="6" r="B9">
        <v>-4251000</v>
      </c>
      <c t="n" s="6" r="C9">
        <v>-4485000</v>
      </c>
      <c t="n" s="6" r="D9">
        <v>-8404000</v>
      </c>
      <c t="n" s="6" r="E9">
        <v>-8968000</v>
      </c>
    </row>
    <row spans="1:5" r="10">
      <c t="s" s="4" r="A10">
        <v>411</v>
      </c>
      <c t="n" s="6" r="B10">
        <v>1525000</v>
      </c>
      <c t="n" s="6" r="C10">
        <v>1903000</v>
      </c>
      <c t="n" s="6" r="D10">
        <v>2743000</v>
      </c>
      <c t="n" s="6" r="E10">
        <v>3867000</v>
      </c>
    </row>
    <row spans="1:5" r="11">
      <c t="s" s="4" r="A11">
        <v>412</v>
      </c>
      <c t="n" s="6" r="B11">
        <v>4407000</v>
      </c>
      <c t="n" s="6" r="C11">
        <v>4237000</v>
      </c>
      <c t="n" s="6" r="D11">
        <v>8104000</v>
      </c>
      <c t="n" s="6" r="E11">
        <v>8902000</v>
      </c>
    </row>
    <row spans="1:5" r="12">
      <c t="s" s="4" r="A12">
        <v>413</v>
      </c>
    </row>
    <row spans="1:5" r="13">
      <c t="s" s="3" r="A13">
        <v>207</v>
      </c>
    </row>
    <row spans="1:5" r="14">
      <c t="s" s="4" r="A14">
        <v>414</v>
      </c>
      <c t="n" s="6" r="B14">
        <v>20000000</v>
      </c>
      <c t="n" s="6" r="D14">
        <v>20000000</v>
      </c>
    </row>
    <row spans="1:5" r="15">
      <c t="s" s="4" r="A15">
        <v>415</v>
      </c>
    </row>
    <row spans="1:5" r="16">
      <c t="s" s="3" r="A16">
        <v>207</v>
      </c>
    </row>
    <row spans="1:5" r="17">
      <c t="s" s="4" r="A17">
        <v>414</v>
      </c>
      <c t="n" s="6" r="B17">
        <v>30000000</v>
      </c>
      <c t="n" s="6" r="D17">
        <v>30000000</v>
      </c>
    </row>
    <row spans="1:5" r="18">
      <c t="s" s="4" r="A18">
        <v>416</v>
      </c>
    </row>
    <row spans="1:5" r="19">
      <c t="s" s="3" r="A19">
        <v>407</v>
      </c>
    </row>
    <row spans="1:5" r="20">
      <c t="s" s="4" r="A20">
        <v>408</v>
      </c>
      <c t="n" s="6" r="B20">
        <v>0</v>
      </c>
      <c t="n" s="6" r="C20">
        <v>0</v>
      </c>
      <c t="n" s="6" r="D20">
        <v>0</v>
      </c>
      <c t="n" s="6" r="E20">
        <v>0</v>
      </c>
    </row>
    <row spans="1:5" r="21">
      <c t="s" s="4" r="A21">
        <v>409</v>
      </c>
      <c t="n" s="6" r="B21">
        <v>17000</v>
      </c>
      <c t="n" s="6" r="C21">
        <v>16000</v>
      </c>
      <c t="n" s="6" r="D21">
        <v>33000</v>
      </c>
      <c t="n" s="6" r="E21">
        <v>32000</v>
      </c>
    </row>
    <row spans="1:5" r="22">
      <c t="s" s="4" r="A22">
        <v>410</v>
      </c>
      <c t="n" s="6" r="B22">
        <v>0</v>
      </c>
      <c t="n" s="6" r="C22">
        <v>0</v>
      </c>
      <c t="n" s="6" r="D22">
        <v>0</v>
      </c>
      <c t="n" s="6" r="E22">
        <v>0</v>
      </c>
    </row>
    <row spans="1:5" r="23">
      <c t="s" s="4" r="A23">
        <v>411</v>
      </c>
      <c t="n" s="6" r="B23">
        <v>6000</v>
      </c>
      <c t="n" s="6" r="C23">
        <v>7000</v>
      </c>
      <c t="n" s="6" r="D23">
        <v>13000</v>
      </c>
      <c t="n" s="6" r="E23">
        <v>14000</v>
      </c>
    </row>
    <row spans="1:5" r="24">
      <c t="s" s="4" r="A24">
        <v>412</v>
      </c>
      <c t="n" s="6" r="B24">
        <v>23000</v>
      </c>
      <c t="n" s="6" r="C24">
        <v>23000</v>
      </c>
      <c t="n" s="6" r="D24">
        <v>46000</v>
      </c>
      <c t="n" s="6" r="E24">
        <v>46000</v>
      </c>
    </row>
    <row spans="1:5" r="25">
      <c t="s" s="4" r="A25">
        <v>210</v>
      </c>
    </row>
    <row spans="1:5" r="26">
      <c t="s" s="3" r="A26">
        <v>407</v>
      </c>
    </row>
    <row spans="1:5" r="27">
      <c t="s" s="4" r="A27">
        <v>408</v>
      </c>
      <c t="n" s="6" r="B27">
        <v>0</v>
      </c>
      <c t="n" s="6" r="C27">
        <v>0</v>
      </c>
      <c t="n" s="6" r="D27">
        <v>0</v>
      </c>
      <c t="n" s="6" r="E27">
        <v>0</v>
      </c>
    </row>
    <row spans="1:5" r="28">
      <c t="s" s="4" r="A28">
        <v>409</v>
      </c>
      <c t="n" s="6" r="B28">
        <v>3000</v>
      </c>
      <c t="n" s="6" r="C28">
        <v>5000</v>
      </c>
      <c t="n" s="6" r="D28">
        <v>15000</v>
      </c>
      <c t="n" s="6" r="E28">
        <v>18000</v>
      </c>
    </row>
    <row spans="1:5" r="29">
      <c t="s" s="4" r="A29">
        <v>411</v>
      </c>
      <c t="n" s="6" r="B29">
        <v>-186000</v>
      </c>
      <c t="n" s="6" r="C29">
        <v>-222000</v>
      </c>
      <c t="n" s="6" r="D29">
        <v>-374000</v>
      </c>
      <c t="n" s="6" r="E29">
        <v>-395000</v>
      </c>
    </row>
    <row spans="1:5" r="30">
      <c t="s" s="4" r="A30">
        <v>412</v>
      </c>
      <c t="n" s="7" r="B30">
        <v>-183000</v>
      </c>
      <c t="n" s="7" r="C30">
        <v>-217000</v>
      </c>
      <c t="n" s="7" r="D30">
        <v>-359000</v>
      </c>
      <c t="n" s="7" r="E30">
        <v>-37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7"/>
    <col customWidth="1" max="3" min="3" width="46"/>
  </cols>
  <sheetData>
    <row spans="1:3" r="1">
      <c t="s" s="1" r="A1">
        <v>417</v>
      </c>
      <c t="s" s="2" r="B1">
        <v>72</v>
      </c>
      <c t="s" s="2" r="C1">
        <v>1</v>
      </c>
    </row>
    <row spans="1:3" r="2">
      <c t="s" s="2" r="B2">
        <v>418</v>
      </c>
      <c t="s" s="2" r="C2">
        <v>419</v>
      </c>
    </row>
    <row spans="1:3" r="3">
      <c t="s" s="3" r="A3">
        <v>420</v>
      </c>
    </row>
    <row spans="1:3" r="4">
      <c t="s" s="4" r="A4">
        <v>421</v>
      </c>
      <c t="n" s="7" r="B4">
        <v>18061000</v>
      </c>
      <c t="n" s="7" r="C4">
        <v>18061000</v>
      </c>
    </row>
    <row spans="1:3" r="5">
      <c t="s" s="4" r="A5">
        <v>422</v>
      </c>
    </row>
    <row spans="1:3" r="6">
      <c t="s" s="3" r="A6">
        <v>420</v>
      </c>
    </row>
    <row spans="1:3" r="7">
      <c t="s" s="4" r="A7">
        <v>423</v>
      </c>
      <c t="s" s="4" r="B7">
        <v>424</v>
      </c>
    </row>
    <row spans="1:3" r="8">
      <c t="s" s="4" r="A8">
        <v>425</v>
      </c>
    </row>
    <row spans="1:3" r="9">
      <c t="s" s="3" r="A9">
        <v>420</v>
      </c>
    </row>
    <row spans="1:3" r="10">
      <c t="s" s="4" r="A10">
        <v>421</v>
      </c>
      <c t="n" s="7" r="B10">
        <v>13668000</v>
      </c>
      <c t="n" s="7" r="C10">
        <v>13668000</v>
      </c>
    </row>
    <row spans="1:3" r="11">
      <c t="s" s="4" r="A11">
        <v>426</v>
      </c>
    </row>
    <row spans="1:3" r="12">
      <c t="s" s="3" r="A12">
        <v>427</v>
      </c>
    </row>
    <row spans="1:3" r="13">
      <c t="s" s="4" r="A13">
        <v>428</v>
      </c>
      <c t="n" s="6" r="B13">
        <v>2</v>
      </c>
      <c t="n" s="6" r="C13">
        <v>2</v>
      </c>
    </row>
    <row spans="1:3" r="14">
      <c t="s" s="4" r="A14">
        <v>429</v>
      </c>
      <c t="n" s="6" r="B14">
        <v>1</v>
      </c>
      <c t="n" s="6" r="C14">
        <v>1</v>
      </c>
    </row>
    <row spans="1:3" r="15">
      <c t="s" s="4" r="A15">
        <v>430</v>
      </c>
      <c t="n" s="6" r="B15">
        <v>2</v>
      </c>
      <c t="n" s="6" r="C15">
        <v>2</v>
      </c>
    </row>
    <row spans="1:3" r="16">
      <c t="s" s="4" r="A16">
        <v>431</v>
      </c>
      <c t="n" s="6" r="C16">
        <v>2</v>
      </c>
    </row>
    <row spans="1:3" r="17">
      <c t="s" s="4" r="A17">
        <v>432</v>
      </c>
    </row>
    <row spans="1:3" r="18">
      <c t="s" s="3" r="A18">
        <v>420</v>
      </c>
    </row>
    <row spans="1:3" r="19">
      <c t="s" s="4" r="A19">
        <v>421</v>
      </c>
      <c t="n" s="7" r="B19">
        <v>4393000</v>
      </c>
      <c t="n" s="7" r="C19">
        <v>439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78303</v>
      </c>
      <c t="n" s="7" r="C4">
        <v>425053</v>
      </c>
      <c t="n" s="7" r="D4">
        <v>756646</v>
      </c>
      <c t="n" s="7" r="E4">
        <v>844958</v>
      </c>
    </row>
    <row spans="1:5" r="5">
      <c t="s" s="4" r="A5">
        <v>76</v>
      </c>
      <c t="n" s="6" r="B5">
        <v>63279</v>
      </c>
      <c t="n" s="6" r="C5">
        <v>118103</v>
      </c>
      <c t="n" s="6" r="D5">
        <v>143669</v>
      </c>
      <c t="n" s="6" r="E5">
        <v>285871</v>
      </c>
    </row>
    <row spans="1:5" r="6">
      <c t="s" s="4" r="A6">
        <v>77</v>
      </c>
      <c t="n" s="6" r="B6">
        <v>441582</v>
      </c>
      <c t="n" s="6" r="C6">
        <v>543156</v>
      </c>
      <c t="n" s="6" r="D6">
        <v>900315</v>
      </c>
      <c t="n" s="6" r="E6">
        <v>1130829</v>
      </c>
    </row>
    <row spans="1:5" r="7">
      <c t="s" s="3" r="A7">
        <v>78</v>
      </c>
    </row>
    <row spans="1:5" r="8">
      <c t="s" s="4" r="A8">
        <v>79</v>
      </c>
      <c t="n" s="6" r="B8">
        <v>276897</v>
      </c>
      <c t="n" s="6" r="C8">
        <v>343745</v>
      </c>
      <c t="n" s="6" r="D8">
        <v>565807</v>
      </c>
      <c t="n" s="6" r="E8">
        <v>728526</v>
      </c>
    </row>
    <row spans="1:5" r="9">
      <c t="s" s="4" r="A9">
        <v>80</v>
      </c>
      <c t="n" s="6" r="B9">
        <v>42842</v>
      </c>
      <c t="n" s="6" r="C9">
        <v>49165</v>
      </c>
      <c t="n" s="6" r="D9">
        <v>93303</v>
      </c>
      <c t="n" s="6" r="E9">
        <v>100209</v>
      </c>
    </row>
    <row spans="1:5" r="10">
      <c t="s" s="4" r="A10">
        <v>81</v>
      </c>
      <c t="n" s="6" r="B10">
        <v>5468</v>
      </c>
      <c t="n" s="6" r="C10">
        <v>5378</v>
      </c>
      <c t="n" s="6" r="D10">
        <v>10872</v>
      </c>
      <c t="n" s="6" r="E10">
        <v>9923</v>
      </c>
    </row>
    <row spans="1:5" r="11">
      <c t="s" s="4" r="A11">
        <v>82</v>
      </c>
      <c t="n" s="6" r="B11">
        <v>49661</v>
      </c>
      <c t="n" s="6" r="C11">
        <v>46825</v>
      </c>
      <c t="n" s="6" r="D11">
        <v>98285</v>
      </c>
      <c t="n" s="6" r="E11">
        <v>92591</v>
      </c>
    </row>
    <row spans="1:5" r="12">
      <c t="s" s="4" r="A12">
        <v>83</v>
      </c>
      <c t="n" s="6" r="B12">
        <v>-94</v>
      </c>
      <c t="n" s="6" r="C12">
        <v>-91</v>
      </c>
      <c t="n" s="6" r="D12">
        <v>-161</v>
      </c>
      <c t="n" s="6" r="E12">
        <v>-1646</v>
      </c>
    </row>
    <row spans="1:5" r="13">
      <c t="s" s="4" r="A13">
        <v>84</v>
      </c>
      <c t="n" s="6" r="B13">
        <v>374774</v>
      </c>
      <c t="n" s="6" r="C13">
        <v>445022</v>
      </c>
      <c t="n" s="6" r="D13">
        <v>768106</v>
      </c>
      <c t="n" s="6" r="E13">
        <v>929603</v>
      </c>
    </row>
    <row spans="1:5" r="14">
      <c t="s" s="4" r="A14">
        <v>85</v>
      </c>
      <c t="n" s="6" r="B14">
        <v>66808</v>
      </c>
      <c t="n" s="6" r="C14">
        <v>98134</v>
      </c>
      <c t="n" s="6" r="D14">
        <v>132209</v>
      </c>
      <c t="n" s="6" r="E14">
        <v>201226</v>
      </c>
    </row>
    <row spans="1:5" r="15">
      <c t="s" s="4" r="A15">
        <v>86</v>
      </c>
      <c t="n" s="6" r="B15">
        <v>179</v>
      </c>
      <c t="n" s="6" r="C15">
        <v>-303</v>
      </c>
      <c t="n" s="6" r="D15">
        <v>314</v>
      </c>
      <c t="n" s="6" r="E15">
        <v>-243</v>
      </c>
    </row>
    <row spans="1:5" r="16">
      <c t="s" s="4" r="A16">
        <v>87</v>
      </c>
      <c t="n" s="6" r="B16">
        <v>-4513</v>
      </c>
      <c t="n" s="6" r="C16">
        <v>-4759</v>
      </c>
      <c t="n" s="6" r="D16">
        <v>-8706</v>
      </c>
      <c t="n" s="6" r="E16">
        <v>-10009</v>
      </c>
    </row>
    <row spans="1:5" r="17">
      <c t="s" s="4" r="A17">
        <v>88</v>
      </c>
      <c t="n" s="6" r="B17">
        <v>62474</v>
      </c>
      <c t="n" s="6" r="C17">
        <v>93072</v>
      </c>
      <c t="n" s="6" r="D17">
        <v>123817</v>
      </c>
      <c t="n" s="6" r="E17">
        <v>190974</v>
      </c>
    </row>
    <row spans="1:5" r="18">
      <c t="s" s="4" r="A18">
        <v>89</v>
      </c>
      <c t="n" s="6" r="B18">
        <v>-23365</v>
      </c>
      <c t="n" s="6" r="C18">
        <v>-34696</v>
      </c>
      <c t="n" s="6" r="D18">
        <v>-46224</v>
      </c>
      <c t="n" s="6" r="E18">
        <v>-71187</v>
      </c>
    </row>
    <row spans="1:5" r="19">
      <c t="s" s="4" r="A19">
        <v>90</v>
      </c>
      <c t="n" s="6" r="B19">
        <v>39109</v>
      </c>
      <c t="n" s="6" r="C19">
        <v>58376</v>
      </c>
      <c t="n" s="6" r="D19">
        <v>77593</v>
      </c>
      <c t="n" s="6" r="E19">
        <v>119787</v>
      </c>
    </row>
    <row spans="1:5" r="20">
      <c t="s" s="4" r="A20">
        <v>91</v>
      </c>
      <c t="n" s="6" r="B20">
        <v>-167</v>
      </c>
      <c t="n" s="6" r="C20">
        <v>-301</v>
      </c>
      <c t="n" s="6" r="D20">
        <v>-552</v>
      </c>
      <c t="n" s="6" r="E20">
        <v>-634</v>
      </c>
    </row>
    <row spans="1:5" r="21">
      <c t="s" s="4" r="A21">
        <v>92</v>
      </c>
      <c t="n" s="7" r="B21">
        <v>38942</v>
      </c>
      <c t="n" s="7" r="C21">
        <v>58075</v>
      </c>
      <c t="n" s="7" r="D21">
        <v>77041</v>
      </c>
      <c t="n" s="7" r="E21">
        <v>119153</v>
      </c>
    </row>
    <row spans="1:5" r="22">
      <c t="s" s="3" r="A22">
        <v>93</v>
      </c>
    </row>
    <row spans="1:5" r="23">
      <c t="s" s="4" r="A23">
        <v>94</v>
      </c>
      <c t="n" s="8" r="B23">
        <v>0.72</v>
      </c>
      <c t="n" s="8" r="C23">
        <v>1.04</v>
      </c>
      <c t="n" s="8" r="D23">
        <v>1.43</v>
      </c>
      <c t="n" s="8" r="E23">
        <v>2.14</v>
      </c>
    </row>
    <row spans="1:5" r="24">
      <c t="s" s="4" r="A24">
        <v>95</v>
      </c>
      <c t="n" s="8" r="B24">
        <v>0.72</v>
      </c>
      <c t="n" s="8" r="C24">
        <v>1.04</v>
      </c>
      <c t="n" s="8" r="D24">
        <v>1.43</v>
      </c>
      <c t="n" s="8" r="E24">
        <v>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2</v>
      </c>
      <c t="s" s="2" r="D1">
        <v>1</v>
      </c>
    </row>
    <row spans="1:5" r="2">
      <c t="s" s="2" r="B2">
        <v>2</v>
      </c>
      <c t="s" s="2" r="C2">
        <v>73</v>
      </c>
      <c t="s" s="2" r="D2">
        <v>2</v>
      </c>
      <c t="s" s="2" r="E2">
        <v>73</v>
      </c>
    </row>
    <row spans="1:5" r="3">
      <c t="s" s="3" r="A3">
        <v>97</v>
      </c>
    </row>
    <row spans="1:5" r="4">
      <c t="s" s="4" r="A4">
        <v>90</v>
      </c>
      <c t="n" s="7" r="B4">
        <v>39109</v>
      </c>
      <c t="n" s="7" r="C4">
        <v>58376</v>
      </c>
      <c t="n" s="7" r="D4">
        <v>77593</v>
      </c>
      <c t="n" s="7" r="E4">
        <v>119787</v>
      </c>
    </row>
    <row spans="1:5" r="5">
      <c t="s" s="3" r="A5">
        <v>98</v>
      </c>
    </row>
    <row spans="1:5" r="6">
      <c t="s" s="4" r="A6">
        <v>99</v>
      </c>
      <c t="n" s="6" r="B6">
        <v>-3149</v>
      </c>
      <c t="n" s="6" r="C6">
        <v>2458</v>
      </c>
      <c t="n" s="6" r="D6">
        <v>-2500</v>
      </c>
      <c t="n" s="6" r="E6">
        <v>3566</v>
      </c>
    </row>
    <row spans="1:5" r="7">
      <c t="s" s="4" r="A7">
        <v>100</v>
      </c>
      <c t="n" s="6" r="B7">
        <v>0</v>
      </c>
      <c t="n" s="6" r="C7">
        <v>129</v>
      </c>
      <c t="n" s="6" r="D7">
        <v>0</v>
      </c>
      <c t="n" s="6" r="E7">
        <v>32</v>
      </c>
    </row>
    <row spans="1:5" r="8">
      <c t="s" s="4" r="A8">
        <v>101</v>
      </c>
      <c t="n" s="6" r="B8">
        <v>-3149</v>
      </c>
      <c t="n" s="6" r="C8">
        <v>2587</v>
      </c>
      <c t="n" s="6" r="D8">
        <v>-2500</v>
      </c>
      <c t="n" s="6" r="E8">
        <v>3598</v>
      </c>
    </row>
    <row spans="1:5" r="9">
      <c t="s" s="4" r="A9">
        <v>102</v>
      </c>
      <c t="n" s="6" r="B9">
        <v>35960</v>
      </c>
      <c t="n" s="6" r="C9">
        <v>60963</v>
      </c>
      <c t="n" s="6" r="D9">
        <v>75093</v>
      </c>
      <c t="n" s="6" r="E9">
        <v>123385</v>
      </c>
    </row>
    <row spans="1:5" r="10">
      <c t="s" s="4" r="A10">
        <v>103</v>
      </c>
      <c t="n" s="6" r="B10">
        <v>-167</v>
      </c>
      <c t="n" s="6" r="C10">
        <v>-301</v>
      </c>
      <c t="n" s="6" r="D10">
        <v>-552</v>
      </c>
      <c t="n" s="6" r="E10">
        <v>-634</v>
      </c>
    </row>
    <row spans="1:5" r="11">
      <c t="s" s="4" r="A11">
        <v>104</v>
      </c>
      <c t="n" s="7" r="B11">
        <v>35793</v>
      </c>
      <c t="n" s="7" r="C11">
        <v>60662</v>
      </c>
      <c t="n" s="7" r="D11">
        <v>74541</v>
      </c>
      <c t="n" s="7" r="E11">
        <v>122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3</v>
      </c>
    </row>
    <row spans="1:3" r="3">
      <c t="s" s="3" r="A3">
        <v>106</v>
      </c>
    </row>
    <row spans="1:3" r="4">
      <c t="s" s="4" r="A4">
        <v>90</v>
      </c>
      <c t="n" s="7" r="B4">
        <v>77593</v>
      </c>
      <c t="n" s="7" r="C4">
        <v>119787</v>
      </c>
    </row>
    <row spans="1:3" r="5">
      <c t="s" s="3" r="A5">
        <v>107</v>
      </c>
    </row>
    <row spans="1:3" r="6">
      <c t="s" s="4" r="A6">
        <v>82</v>
      </c>
      <c t="n" s="6" r="B6">
        <v>98285</v>
      </c>
      <c t="n" s="6" r="C6">
        <v>92591</v>
      </c>
    </row>
    <row spans="1:3" r="7">
      <c t="s" s="4" r="A7">
        <v>108</v>
      </c>
      <c t="n" s="6" r="B7">
        <v>29682</v>
      </c>
      <c t="n" s="6" r="C7">
        <v>13801</v>
      </c>
    </row>
    <row spans="1:3" r="8">
      <c t="s" s="4" r="A8">
        <v>109</v>
      </c>
      <c t="n" s="6" r="B8">
        <v>5545</v>
      </c>
      <c t="n" s="6" r="C8">
        <v>5251</v>
      </c>
    </row>
    <row spans="1:3" r="9">
      <c t="s" s="4" r="A9">
        <v>110</v>
      </c>
      <c t="n" s="6" r="B9">
        <v>9295</v>
      </c>
      <c t="n" s="6" r="C9">
        <v>10360</v>
      </c>
    </row>
    <row spans="1:3" r="10">
      <c t="s" s="4" r="A10">
        <v>111</v>
      </c>
      <c t="n" s="6" r="B10">
        <v>401</v>
      </c>
      <c t="n" s="6" r="C10">
        <v>977</v>
      </c>
    </row>
    <row spans="1:3" r="11">
      <c t="s" s="4" r="A11">
        <v>33</v>
      </c>
      <c t="n" s="6" r="B11">
        <v>-661</v>
      </c>
      <c t="n" s="6" r="C11">
        <v>70</v>
      </c>
    </row>
    <row spans="1:3" r="12">
      <c t="s" s="4" r="A12">
        <v>112</v>
      </c>
      <c t="n" s="6" r="B12">
        <v>-10273</v>
      </c>
      <c t="n" s="6" r="C12">
        <v>3081</v>
      </c>
    </row>
    <row spans="1:3" r="13">
      <c t="s" s="4" r="A13">
        <v>113</v>
      </c>
      <c t="n" s="6" r="B13">
        <v>209867</v>
      </c>
      <c t="n" s="6" r="C13">
        <v>245918</v>
      </c>
    </row>
    <row spans="1:3" r="14">
      <c t="s" s="3" r="A14">
        <v>114</v>
      </c>
    </row>
    <row spans="1:3" r="15">
      <c t="s" s="4" r="A15">
        <v>115</v>
      </c>
      <c t="n" s="6" r="B15">
        <v>-111048</v>
      </c>
      <c t="n" s="6" r="C15">
        <v>-190152</v>
      </c>
    </row>
    <row spans="1:3" r="16">
      <c t="s" s="4" r="A16">
        <v>116</v>
      </c>
      <c t="n" s="6" r="B16">
        <v>-120991</v>
      </c>
      <c t="n" s="6" r="C16">
        <v>-41250</v>
      </c>
    </row>
    <row spans="1:3" r="17">
      <c t="s" s="4" r="A17">
        <v>117</v>
      </c>
      <c t="n" s="6" r="B17">
        <v>3147</v>
      </c>
      <c t="n" s="6" r="C17">
        <v>10636</v>
      </c>
    </row>
    <row spans="1:3" r="18">
      <c t="s" s="4" r="A18">
        <v>118</v>
      </c>
      <c t="n" s="6" r="B18">
        <v>-228892</v>
      </c>
      <c t="n" s="6" r="C18">
        <v>-220766</v>
      </c>
    </row>
    <row spans="1:3" r="19">
      <c t="s" s="3" r="A19">
        <v>119</v>
      </c>
    </row>
    <row spans="1:3" r="20">
      <c t="s" s="4" r="A20">
        <v>120</v>
      </c>
      <c t="n" s="6" r="B20">
        <v>23438</v>
      </c>
      <c t="n" s="6" r="C20">
        <v>190321</v>
      </c>
    </row>
    <row spans="1:3" r="21">
      <c t="s" s="4" r="A21">
        <v>121</v>
      </c>
      <c t="n" s="6" r="B21">
        <v>0</v>
      </c>
      <c t="n" s="6" r="C21">
        <v>-100000</v>
      </c>
    </row>
    <row spans="1:3" r="22">
      <c t="s" s="4" r="A22">
        <v>122</v>
      </c>
      <c t="n" s="6" r="B22">
        <v>321</v>
      </c>
      <c t="n" s="6" r="C22">
        <v>3712</v>
      </c>
    </row>
    <row spans="1:3" r="23">
      <c t="s" s="4" r="A23">
        <v>123</v>
      </c>
      <c t="n" s="6" r="B23">
        <v>-1827</v>
      </c>
      <c t="n" s="6" r="C23">
        <v>-138851</v>
      </c>
    </row>
    <row spans="1:3" r="24">
      <c t="s" s="4" r="A24">
        <v>124</v>
      </c>
      <c t="n" s="6" r="B24">
        <v>-4160</v>
      </c>
      <c t="n" s="6" r="C24">
        <v>0</v>
      </c>
    </row>
    <row spans="1:3" r="25">
      <c t="s" s="4" r="A25">
        <v>125</v>
      </c>
      <c t="n" s="6" r="B25">
        <v>0</v>
      </c>
      <c t="n" s="6" r="C25">
        <v>1064</v>
      </c>
    </row>
    <row spans="1:3" r="26">
      <c t="s" s="4" r="A26">
        <v>33</v>
      </c>
      <c t="n" s="6" r="B26">
        <v>-1773</v>
      </c>
      <c t="n" s="6" r="C26">
        <v>-708</v>
      </c>
    </row>
    <row spans="1:3" r="27">
      <c t="s" s="4" r="A27">
        <v>126</v>
      </c>
      <c t="n" s="6" r="B27">
        <v>15999</v>
      </c>
      <c t="n" s="6" r="C27">
        <v>-44462</v>
      </c>
    </row>
    <row spans="1:3" r="28">
      <c t="s" s="4" r="A28">
        <v>127</v>
      </c>
      <c t="n" s="6" r="B28">
        <v>-3026</v>
      </c>
      <c t="n" s="6" r="C28">
        <v>-19310</v>
      </c>
    </row>
    <row spans="1:3" r="29">
      <c t="s" s="4" r="A29">
        <v>128</v>
      </c>
      <c t="n" s="6" r="B29">
        <v>5885</v>
      </c>
      <c t="n" s="6" r="C29">
        <v>24299</v>
      </c>
    </row>
    <row spans="1:3" r="30">
      <c t="s" s="4" r="A30">
        <v>129</v>
      </c>
      <c t="n" s="6" r="B30">
        <v>2859</v>
      </c>
      <c t="n" s="6" r="C30">
        <v>4989</v>
      </c>
    </row>
    <row spans="1:3" r="31">
      <c t="s" s="3" r="A31">
        <v>130</v>
      </c>
    </row>
    <row spans="1:3" r="32">
      <c t="s" s="4" r="A32">
        <v>131</v>
      </c>
      <c t="n" s="6" r="B32">
        <v>9823</v>
      </c>
      <c t="n" s="6" r="C32">
        <v>10550</v>
      </c>
    </row>
    <row spans="1:3" r="33">
      <c t="s" s="4" r="A33">
        <v>132</v>
      </c>
      <c t="n" s="6" r="B33">
        <v>14519</v>
      </c>
      <c t="n" s="6" r="C33">
        <v>45360</v>
      </c>
    </row>
    <row spans="1:3" r="34">
      <c t="s" s="4" r="A34">
        <v>133</v>
      </c>
      <c t="n" s="6" r="B34">
        <v>-9769</v>
      </c>
      <c t="n" s="6" r="C34">
        <v>0</v>
      </c>
    </row>
    <row spans="1:3" r="35">
      <c t="s" s="4" r="A35">
        <v>134</v>
      </c>
      <c t="n" s="7" r="B35">
        <v>3681</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BALANCE SHEETS (Unau3</vt:lpstr>
      <vt:lpstr>CONDENSED STATEMENTS OF EARNING</vt:lpstr>
      <vt:lpstr>CONDENSED STATEMENTS OF COMPREH</vt:lpstr>
      <vt:lpstr>CONDENSED STATEMENTS OF CASH FL</vt:lpstr>
      <vt:lpstr>BASIS FOR PREPARATION OF THE CO</vt:lpstr>
      <vt:lpstr>ACCOUNTING STANDARDS ADOPTIONS</vt:lpstr>
      <vt:lpstr>ACQUISITIONS</vt:lpstr>
      <vt:lpstr>INVENTORIES</vt:lpstr>
      <vt:lpstr>FAIR VALUE MEASUREMENTS</vt:lpstr>
      <vt:lpstr>STOCK AWARD PLANS</vt:lpstr>
      <vt:lpstr>OTHER COMPREHENSIVE INCOME</vt:lpstr>
      <vt:lpstr>SEGMENT DATA</vt:lpstr>
      <vt:lpstr>TAXES ON INCOME</vt:lpstr>
      <vt:lpstr>EARNINGS PER SHARE</vt:lpstr>
      <vt:lpstr>RETIREMENT PLANS</vt:lpstr>
      <vt:lpstr>CONTINGENCIES</vt:lpstr>
      <vt:lpstr>INVENTORIES (Tables)</vt:lpstr>
      <vt:lpstr>STOCK AWARD PLANS (Tables)</vt:lpstr>
      <vt:lpstr>OTHER COMPREHENSIVE INCOME (Tab</vt:lpstr>
      <vt:lpstr>SEGMENT DATA (Tables)</vt:lpstr>
      <vt:lpstr>TAXES ON INCOME (Tables)</vt:lpstr>
      <vt:lpstr>EARNINGS PER SHARE (Tables)</vt:lpstr>
      <vt:lpstr>RETIREMENT PLANS (Tables)</vt:lpstr>
      <vt:lpstr>ACCOUNTING STANDARDS ADOPTIONS </vt:lpstr>
      <vt:lpstr>ACQUISITIONS (Details)</vt:lpstr>
      <vt:lpstr>INVENTORIES (Details)</vt:lpstr>
      <vt:lpstr>FAIR VALUE MEASUREMENTS (Detail</vt:lpstr>
      <vt:lpstr>STOCK AWARD PLANS (Details)</vt:lpstr>
      <vt:lpstr>OTHER COMPREHENSIVE INCOME (Det</vt:lpstr>
      <vt:lpstr>SEGMENT DATA (Details)</vt:lpstr>
      <vt:lpstr>TAXES ON INCOME (Details)</vt:lpstr>
      <vt:lpstr>EARNINGS PER SHARE (Details)</vt:lpstr>
      <vt:lpstr>RETIREMENT PLANS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04:22Z</dcterms:created>
  <dcterms:modified xmlns:dcterms="http://purl.org/dc/terms/" xmlns:xsi="http://www.w3.org/2001/XMLSchema-instance" xsi:type="dcterms:W3CDTF">2016-08-08T13:04:22Z</dcterms:modified>
  <dc:title xmlns:dc="http://purl.org/dc/elements/1.1/">Untitled</dc:title>
  <dc:description xmlns:dc="http://purl.org/dc/elements/1.1/"/>
  <dc:subject xmlns:dc="http://purl.org/dc/elements/1.1/"/>
  <cp:keywords/>
  <cp:category/>
</cp:coreProperties>
</file>